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LEASING EQUIPMENT, NET" sheetId="9" state="visible" r:id="rId9"/>
    <sheet xmlns:r="http://schemas.openxmlformats.org/officeDocument/2006/relationships" name="FINANCE LEASES, NET" sheetId="10" state="visible" r:id="rId10"/>
    <sheet xmlns:r="http://schemas.openxmlformats.org/officeDocument/2006/relationships" name="INVESTMENTS" sheetId="11" state="visible" r:id="rId11"/>
    <sheet xmlns:r="http://schemas.openxmlformats.org/officeDocument/2006/relationships" name="INTANGIBLE ASSETS AND LIABILITI" sheetId="12" state="visible" r:id="rId12"/>
    <sheet xmlns:r="http://schemas.openxmlformats.org/officeDocument/2006/relationships" name="LOANS PAYABLE TO AFFILIATE" sheetId="13" state="visible" r:id="rId13"/>
    <sheet xmlns:r="http://schemas.openxmlformats.org/officeDocument/2006/relationships" name="FAIR VALUE MEASUREMENTS"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MANAGEMENT AGREEMENT AND AFFILI" sheetId="17" state="visible" r:id="rId17"/>
    <sheet xmlns:r="http://schemas.openxmlformats.org/officeDocument/2006/relationships" name="SEGMENT INFORMATION" sheetId="18" state="visible" r:id="rId18"/>
    <sheet xmlns:r="http://schemas.openxmlformats.org/officeDocument/2006/relationships" name="EARNINGS PER SHARE AND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CKGROUND AND BASIS OF PRESE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ING EQUIPMENT, NET (Tables)" sheetId="25" state="visible" r:id="rId25"/>
    <sheet xmlns:r="http://schemas.openxmlformats.org/officeDocument/2006/relationships" name="FINANCE LEASES, NET (Tables)" sheetId="26" state="visible" r:id="rId26"/>
    <sheet xmlns:r="http://schemas.openxmlformats.org/officeDocument/2006/relationships" name="INVESTMENTS (Tables)" sheetId="27" state="visible" r:id="rId27"/>
    <sheet xmlns:r="http://schemas.openxmlformats.org/officeDocument/2006/relationships" name="INTANGIBLE ASSETS AND LIABILI_2" sheetId="28" state="visible" r:id="rId28"/>
    <sheet xmlns:r="http://schemas.openxmlformats.org/officeDocument/2006/relationships" name="REVENUES (Tables)" sheetId="29" state="visible" r:id="rId29"/>
    <sheet xmlns:r="http://schemas.openxmlformats.org/officeDocument/2006/relationships" name="INCOME TAXES (Tables)" sheetId="30" state="visible" r:id="rId30"/>
    <sheet xmlns:r="http://schemas.openxmlformats.org/officeDocument/2006/relationships" name="MANAGEMENT AGREEMENT AND AFFI_2" sheetId="31" state="visible" r:id="rId31"/>
    <sheet xmlns:r="http://schemas.openxmlformats.org/officeDocument/2006/relationships" name="SEGMENT INFORMATION (Tables)" sheetId="32" state="visible" r:id="rId32"/>
    <sheet xmlns:r="http://schemas.openxmlformats.org/officeDocument/2006/relationships" name="EARNINGS PER SHARE AND EQUITY (" sheetId="33" state="visible" r:id="rId33"/>
    <sheet xmlns:r="http://schemas.openxmlformats.org/officeDocument/2006/relationships" name="COMMITMENTS AND CONTINGENCIES (" sheetId="34" state="visible" r:id="rId34"/>
    <sheet xmlns:r="http://schemas.openxmlformats.org/officeDocument/2006/relationships" name="BACKGROUND AND BASIS OF PRESE_3" sheetId="35" state="visible" r:id="rId35"/>
    <sheet xmlns:r="http://schemas.openxmlformats.org/officeDocument/2006/relationships" name="SUMMARY OF SIGNIFICANT ACCOUN_4" sheetId="36" state="visible" r:id="rId36"/>
    <sheet xmlns:r="http://schemas.openxmlformats.org/officeDocument/2006/relationships" name="LEASING EQUIPMENT, NET - Schedu" sheetId="37" state="visible" r:id="rId37"/>
    <sheet xmlns:r="http://schemas.openxmlformats.org/officeDocument/2006/relationships" name="LEASING EQUIPMENT, NET (Details" sheetId="38" state="visible" r:id="rId38"/>
    <sheet xmlns:r="http://schemas.openxmlformats.org/officeDocument/2006/relationships" name="LEASING EQUIPMENT, NET - Lessor" sheetId="39" state="visible" r:id="rId39"/>
    <sheet xmlns:r="http://schemas.openxmlformats.org/officeDocument/2006/relationships" name="LEASING EQUIPMENT, NET - Operat" sheetId="40" state="visible" r:id="rId40"/>
    <sheet xmlns:r="http://schemas.openxmlformats.org/officeDocument/2006/relationships" name="FINANCE LEASES, NET (Details)" sheetId="41" state="visible" r:id="rId41"/>
    <sheet xmlns:r="http://schemas.openxmlformats.org/officeDocument/2006/relationships" name="INVESTMENTS - Ownership Carryin" sheetId="42" state="visible" r:id="rId42"/>
    <sheet xmlns:r="http://schemas.openxmlformats.org/officeDocument/2006/relationships" name="INVESTMENTS - Share of Equity o" sheetId="43" state="visible" r:id="rId43"/>
    <sheet xmlns:r="http://schemas.openxmlformats.org/officeDocument/2006/relationships" name="INVESTMENTS - Narrative (Detail" sheetId="44" state="visible" r:id="rId44"/>
    <sheet xmlns:r="http://schemas.openxmlformats.org/officeDocument/2006/relationships" name="INTANGIBLE ASSETS AND LIABILI_3" sheetId="45" state="visible" r:id="rId45"/>
    <sheet xmlns:r="http://schemas.openxmlformats.org/officeDocument/2006/relationships" name="INTANGIBLE ASSETS AND LIABILI_4" sheetId="46" state="visible" r:id="rId46"/>
    <sheet xmlns:r="http://schemas.openxmlformats.org/officeDocument/2006/relationships" name="INTANGIBLE ASSETS AND LIABILI_5" sheetId="47" state="visible" r:id="rId47"/>
    <sheet xmlns:r="http://schemas.openxmlformats.org/officeDocument/2006/relationships" name="LOANS PAYABLE TO AFFILIATE (Det" sheetId="48" state="visible" r:id="rId48"/>
    <sheet xmlns:r="http://schemas.openxmlformats.org/officeDocument/2006/relationships" name="REVENUES - Components of Revenu" sheetId="49" state="visible" r:id="rId49"/>
    <sheet xmlns:r="http://schemas.openxmlformats.org/officeDocument/2006/relationships" name="REVENUES - Minimum Future Annua" sheetId="50" state="visible" r:id="rId50"/>
    <sheet xmlns:r="http://schemas.openxmlformats.org/officeDocument/2006/relationships" name="INCOME TAXES - Components of In" sheetId="51" state="visible" r:id="rId51"/>
    <sheet xmlns:r="http://schemas.openxmlformats.org/officeDocument/2006/relationships" name="INCOME TAXES - Narrative (Detai" sheetId="52" state="visible" r:id="rId52"/>
    <sheet xmlns:r="http://schemas.openxmlformats.org/officeDocument/2006/relationships" name="MANAGEMENT AGREEMENT AND AFFI_3" sheetId="53" state="visible" r:id="rId53"/>
    <sheet xmlns:r="http://schemas.openxmlformats.org/officeDocument/2006/relationships" name="SEGMENT INFORMATION - Statement" sheetId="54" state="visible" r:id="rId54"/>
    <sheet xmlns:r="http://schemas.openxmlformats.org/officeDocument/2006/relationships" name="SEGMENT INFORMATION - Reconcili" sheetId="55" state="visible" r:id="rId55"/>
    <sheet xmlns:r="http://schemas.openxmlformats.org/officeDocument/2006/relationships" name="SEGMENT INFORMATION - Summary o" sheetId="56" state="visible" r:id="rId56"/>
    <sheet xmlns:r="http://schemas.openxmlformats.org/officeDocument/2006/relationships" name="SEGMENT INFORMATION - Location " sheetId="57" state="visible" r:id="rId57"/>
    <sheet xmlns:r="http://schemas.openxmlformats.org/officeDocument/2006/relationships" name="EARNINGS PER SHARE AND EQUITY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7386</t>
        </is>
      </c>
      <c r="C12" s="4" t="inlineStr">
        <is>
          <t xml:space="preserve"> </t>
        </is>
      </c>
    </row>
    <row r="13">
      <c r="A13" s="4" t="inlineStr">
        <is>
          <t>Entity Registrant Name</t>
        </is>
      </c>
      <c r="B13" s="4" t="inlineStr">
        <is>
          <t>FTAI AVIATION LTD.</t>
        </is>
      </c>
      <c r="C13" s="4" t="inlineStr">
        <is>
          <t xml:space="preserve"> </t>
        </is>
      </c>
    </row>
    <row r="14">
      <c r="A14" s="4" t="inlineStr">
        <is>
          <t>Entity Central Index Key</t>
        </is>
      </c>
      <c r="B14" s="4" t="inlineStr">
        <is>
          <t>0001590364</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420784</t>
        </is>
      </c>
      <c r="C16" s="4" t="inlineStr">
        <is>
          <t xml:space="preserve"> </t>
        </is>
      </c>
    </row>
    <row r="17">
      <c r="A17" s="4" t="inlineStr">
        <is>
          <t>Entity Address, Address Line One</t>
        </is>
      </c>
      <c r="B17" s="4" t="inlineStr">
        <is>
          <t>1345 Avenue of the Americas</t>
        </is>
      </c>
      <c r="C17" s="4" t="inlineStr">
        <is>
          <t xml:space="preserve"> </t>
        </is>
      </c>
    </row>
    <row r="18">
      <c r="A18" s="4" t="inlineStr">
        <is>
          <t>Entity Address, Address Line Two</t>
        </is>
      </c>
      <c r="B18" s="4" t="inlineStr">
        <is>
          <t>45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105</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98-61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9664223</v>
      </c>
    </row>
    <row r="31">
      <c r="A31" s="4" t="inlineStr">
        <is>
          <t>Ordinary shares, $0.01 par value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Ordinary shares, $0.01 par value per share</t>
        </is>
      </c>
      <c r="C33" s="4" t="inlineStr">
        <is>
          <t xml:space="preserve"> </t>
        </is>
      </c>
    </row>
    <row r="34">
      <c r="A34" s="4" t="inlineStr">
        <is>
          <t>Trading Symbol</t>
        </is>
      </c>
      <c r="B34" s="4" t="inlineStr">
        <is>
          <t>FTAI</t>
        </is>
      </c>
      <c r="C34" s="4" t="inlineStr">
        <is>
          <t xml:space="preserve"> </t>
        </is>
      </c>
    </row>
    <row r="35">
      <c r="A35" s="4" t="inlineStr">
        <is>
          <t>Security Exchange Name</t>
        </is>
      </c>
      <c r="B35" s="4" t="inlineStr">
        <is>
          <t>NASDAQ</t>
        </is>
      </c>
      <c r="C35" s="4" t="inlineStr">
        <is>
          <t xml:space="preserve"> </t>
        </is>
      </c>
    </row>
    <row r="36">
      <c r="A36" s="4" t="inlineStr">
        <is>
          <t>8.25% Fixed-to-Floating Rate Series A Cumulative Perpetual Redeemable Preferred Share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25% Fixed-to-Floating Rate Series A Cumulative Perpetual Redeemable Preferred Shares</t>
        </is>
      </c>
      <c r="C38" s="4" t="inlineStr">
        <is>
          <t xml:space="preserve"> </t>
        </is>
      </c>
    </row>
    <row r="39">
      <c r="A39" s="4" t="inlineStr">
        <is>
          <t>Trading Symbol</t>
        </is>
      </c>
      <c r="B39" s="4" t="inlineStr">
        <is>
          <t>FTAIP</t>
        </is>
      </c>
      <c r="C39" s="4" t="inlineStr">
        <is>
          <t xml:space="preserve"> </t>
        </is>
      </c>
    </row>
    <row r="40">
      <c r="A40" s="4" t="inlineStr">
        <is>
          <t>Security Exchange Name</t>
        </is>
      </c>
      <c r="B40" s="4" t="inlineStr">
        <is>
          <t>NASDAQ</t>
        </is>
      </c>
      <c r="C40" s="4" t="inlineStr">
        <is>
          <t xml:space="preserve"> </t>
        </is>
      </c>
    </row>
    <row r="41">
      <c r="A41" s="4" t="inlineStr">
        <is>
          <t>8.00% Fixed-to-Floating Rate Series B Cumulative Perpetual Redeemable Preferred Shares</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8.00% Fixed-to-Floating Rate Series B Cumulative Perpetual Redeemable Preferred Shares</t>
        </is>
      </c>
      <c r="C43" s="4" t="inlineStr">
        <is>
          <t xml:space="preserve"> </t>
        </is>
      </c>
    </row>
    <row r="44">
      <c r="A44" s="4" t="inlineStr">
        <is>
          <t>Trading Symbol</t>
        </is>
      </c>
      <c r="B44" s="4" t="inlineStr">
        <is>
          <t>FTAIO</t>
        </is>
      </c>
      <c r="C44" s="4" t="inlineStr">
        <is>
          <t xml:space="preserve"> </t>
        </is>
      </c>
    </row>
    <row r="45">
      <c r="A45" s="4" t="inlineStr">
        <is>
          <t>Security Exchange Name</t>
        </is>
      </c>
      <c r="B45" s="4" t="inlineStr">
        <is>
          <t>NASDAQ</t>
        </is>
      </c>
      <c r="C45" s="4" t="inlineStr">
        <is>
          <t xml:space="preserve"> </t>
        </is>
      </c>
    </row>
    <row r="46">
      <c r="A46" s="4" t="inlineStr">
        <is>
          <t>8.25% Fixed-Rate Reset Series C Cumulative Perpetual Redeemable Preferred Shares</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8.25% Fixed-Rate Reset Series C Cumulative Perpetual Redeemable Preferred Shares</t>
        </is>
      </c>
      <c r="C48" s="4" t="inlineStr">
        <is>
          <t xml:space="preserve"> </t>
        </is>
      </c>
    </row>
    <row r="49">
      <c r="A49" s="4" t="inlineStr">
        <is>
          <t>Trading Symbol</t>
        </is>
      </c>
      <c r="B49" s="4" t="inlineStr">
        <is>
          <t>FTAIN</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S, NET</t>
        </is>
      </c>
      <c r="B1" s="2" t="inlineStr">
        <is>
          <t>9 Months Ended</t>
        </is>
      </c>
    </row>
    <row r="2">
      <c r="B2" s="2" t="inlineStr">
        <is>
          <t>Sep. 30, 2022</t>
        </is>
      </c>
    </row>
    <row r="3">
      <c r="A3" s="3" t="inlineStr">
        <is>
          <t>FINANCE LEASES, NET [Abstract]</t>
        </is>
      </c>
      <c r="B3" s="4" t="inlineStr">
        <is>
          <t xml:space="preserve"> </t>
        </is>
      </c>
    </row>
    <row r="4">
      <c r="A4" s="4" t="inlineStr">
        <is>
          <t>FINANCE LEASES, NET</t>
        </is>
      </c>
      <c r="B4" s="4" t="inlineStr">
        <is>
          <t>4. FINANCE LEASES, NET Finance leases, net are summarized as follows:
September 30,
December 31,
2022
2021
Finance leases
$
7,697
$
8,358
Unearned revenue
(603
)
(775
)
Finance leases, net
$
7,094
$
7,583 During the three months ended September 30, 2022, we entered into a 36-month
sales-type lease arrangement for two airfram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5. INVESTMENTS The following table presents the ownership interests and carrying values of our investments:
Carrying Value
Investment
Ownership Percentage
September 30, 2022
December 31, 2021
Advanced Engine Repair JV
Equity method
25%
$
20,439
$
21,317
Falcon MSN 177 LLC
Equity method
50%
1,841
1,600
$
22,280
$
22,917 We did not recognize any other-than-temporary
impairments for the three and nine months ended September 30, 2022 and 2021. The following table presents our proportionate share of equity in losses:
Three Months Ended September 30,
Nine Months Ended September 30,
2022
2021
2022
2021
Advanced Engine Repair JV
$
(314
)
$
(369
)
$
(879
)
$
(1,050
)
Falcon MSN 177 LLC
(44
)
—
754
—
Total
$
(358
)
$
(369
)
$
(125
)
$
(1,050
) Advanced Engine Repair JV In December 2016, we invested $15.0
million for a 25% interest in an advanced engine repair joint venture. We focus on developing new costs savings programs for engine
repairs. We exercise significant influence over this investment and account for this investment as an equity method investment. In August 2019, we expanded the scope of our joint venture and invested an additional $13.5 million and maintained a 25% interest. Falcon MSN 177 LLC In November 2021, we invested $1.6
million for a 50% interest in Falcon MSN 177 LLC, an entity that consists of one Dassault Falcon 2000 aircraft. Falcon MSN 177 LLC
leases the aircraft to charter operators on aircraft, crew maintenance, and insurance contracts. We account for our investment in Falcon as an equity method investment as we have significant influence through our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9 Months Ended</t>
        </is>
      </c>
    </row>
    <row r="2">
      <c r="B2" s="2" t="inlineStr">
        <is>
          <t>Sep. 30, 2022</t>
        </is>
      </c>
    </row>
    <row r="3">
      <c r="A3" s="3" t="inlineStr">
        <is>
          <t>Intangible Assets and Liabilities Disclosure [Abstract]</t>
        </is>
      </c>
      <c r="B3" s="4" t="inlineStr">
        <is>
          <t xml:space="preserve"> </t>
        </is>
      </c>
    </row>
    <row r="4">
      <c r="A4" s="4" t="inlineStr">
        <is>
          <t>INTANGIBLE ASSETS AND LIABILITIES, NET</t>
        </is>
      </c>
      <c r="B4" s="4" t="inlineStr">
        <is>
          <t xml:space="preserve">6. INTANGIBLE ASSETS AND LIABILITIES, NET Our intangible assets and liabilities, net are summarized as follows:
September 30, 2022
December 31, 2021
Intangible assets
Acquired favorable lease intangibles
$
59,789
$
67,013
Less: Accumulated amortization
(30,373
)
(36,051
)
Total intangible assets, net
$
29,416
$
30,962
Intangible liabilities
Acquired unfavorable lease intangibles
$
13,114
$
14,795
Less: Accumulated amortization
(2,216
)
(6,068
)
Acquired unfavorable lease intangibles, net
$
10,898
$
8,727 Intangible assets and liabilities are all held within the Aviation Leasing segment. Intangible liabilities relate to unfavorable lease intangibles
and are included as a component of Other liabilities in the Consolidated Balance Sheets. Amortization of intangible assets and liabilities is as follows:
Classification in Consolidated Statements of Operations
Three Months Ended September 30,
Nine Months Ended September 30,
2022
2021
2022
2021
Lease intangibles
Revenues
$
3,291
$
1,266
$
10,259
$
3,216 As of September 30, 2022, estimated net annual amortization of intangible assets and liabilities is as follows:
Remainder of 2022
3,323
2023
8,398
2024
4,848
2025
1,962
2026
519
Thereafter
(532
)
Total
$
18,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AFFILIATE</t>
        </is>
      </c>
      <c r="B1" s="2" t="inlineStr">
        <is>
          <t>9 Months Ended</t>
        </is>
      </c>
    </row>
    <row r="2">
      <c r="B2" s="2" t="inlineStr">
        <is>
          <t>Sep. 30, 2022</t>
        </is>
      </c>
    </row>
    <row r="3">
      <c r="A3" s="3" t="inlineStr">
        <is>
          <t>LOANS PAYABLE TO AFFILIATE [Abstract]</t>
        </is>
      </c>
      <c r="B3" s="4" t="inlineStr">
        <is>
          <t xml:space="preserve"> </t>
        </is>
      </c>
    </row>
    <row r="4">
      <c r="A4" s="4" t="inlineStr">
        <is>
          <t>LOANS PAYABLE TO AFFILIATE</t>
        </is>
      </c>
      <c r="B4" s="4" t="inlineStr">
        <is>
          <t>7. LOANS PAYABLE TO AFFILIATE FTAI CHR JV Promissory Note — On December 28, 2016, the Company entered into a Loan Agreement (the “Loan”) with Fortress Worldwide Transportation and Infrastructure General Partnership, an affiliate, pursuant to which it borrowed an initial
aggregate amount of $9.0 million in connection with its investment in the Advanced Engine Repair JV. In 2019, the Company made
additional borrowings of $8.1 million. Borrowings under the Loan are unsecured and bear payment-in-kind accrued interest at a rate of 10% per year. The outstanding loan amount, including payment-in-kind accrued interest, was $27.1 million and $25.2 million as of September 30, 2022 and December 31,
2021, respectively. Interest expense on the Loan was $0.6 million, $0.6 million, $1.9 million, and $1.7 million for the three and nine months ended September 30, 2022 and 2021, respectively. The maturity date of the loan, including payment-in-kind accrued interest, is December 26,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8.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The fair value of the loan payable to affiliate cannot be objectively determined due to the nature of the affiliate transaction. Except as discussed below, our financial instruments other than cash and cash equivalents consist principally of accounts receivable, note
receivable, accounts payable and accrued liabilities, security deposits and maintenance deposits, whose fair value approximates their carrying value due to their short maturity profiles.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leasing and eventual sale of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9. REVENUES We disaggregate our revenue from contracts with customers by products and services provided for each of our segments, as we believe it best
depicts the nature, amount, timing and uncertainty of our revenue. Revenues are within the scope of ASC 842, Leases Revenue from contracts with customers During the three months ended September 30, 2022, we updated our corporate strategy based on the opportunities available in the market such that
the sale of aircraft and engines is now an output of our recurring, ordinary activities. As a result of this update, the transaction price allocated to the sale of assets is included in Revenues in the Consolidated Statement of Operations for the
three months ended September 30, 2022 and are accounted for in accordance with ASC 606. The corresponding net book values of the assets sold are recorded in Cost of sales in the Consolidated Statement of Operations for the three months ended
September 30, 2022. Sales transactions of aircraft and engines prior to the three months ended September 30, 2022 were accounted for in accordance with ASC 610-20, Gains and losses from the derecognition of
nonfinancial assets
Three Months Ended September 30, 2022
Aviation Leasing
Aerospace Products
Total
Revenues
Lease income
$
40,273
$
—
$
40,273
Maintenance revenue
35,507
—
35,507
Finance lease income
119
—
119
Asset sales revenue
85,488
—
85,488
Aerospace products revenue
—
53,401
53,401
Other revenue
3,461
—
3,461
Total revenues
$
164,848
$
53,401
$
218,249
Three Months Ended September 30, 2021
Aviation Leasing
Aerospace Products
Total
Revenues
Lease income
$
40,392
$
—
$
40,392
Maintenance revenue
40,252
—
40,252
Finance lease income
439
—
439
Aerospace products revenue
—
7,730
7,730
Other revenue
5,125
—
5,125
Total revenues
$
86,208
$
7,730
$
93,938
Nine Months Ended September 30, 2022
Aviation Leasing
Aerospace Products
Total
Revenues
Lease income
$
111,316
$
—
$
111,316
Maintenance revenue
112,171
—
112,171
Finance lease income
332
—
332
Asset sales revenue
85,488
—
85,488
Aerospace products revenue
—
94,211
94,211
Other revenue
8,687
—
8,687
Total revenues
$
317,994
$
94,211
$
412,205
Nine Months Ended September 30, 2021
Aviation Leasing
Aerospace Products
Total
Revenues
Lease income
$
120,389
$
—
$
120,389
Maintenance revenue
87,763
—
87,763
Finance lease income
1,285
—
1,285
Aerospace products revenue
—
13,284
13,284
Other revenue
5,761
—
5,761
Total revenues
$
215,198
$
13,284
$
228,482 Presented below are the contracted minimum future annual revenues to be received under existing operating and finance leases:
September 30, 2022
Remainder of 2022
$
32,414
2023
104,995
2024
70,428
2025
43,890
2026
24,835
Thereafter
65,820
Total
$
342,3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The current and deferred components of the income tax provision included in the Consolidated Statements of Operations are as follows:
Three Months Ended September 30,
Nine Months Ended September 30,
2022
2021
2022
2021
Current:
Cayman Islands
$
—
$
—
$
—
$
—
United States:
Federal
247
336
581
793
State and local
(437
)
54
69
218
Non-U.S.
3
32
(12
)
49
Total current (benefit) provision
(187
)
422
638
1,060
Deferred:
Cayman Islands
$
—
$
—
$
—
$
—
United States:
Federal
3,029
45
4,560
45
State and local
346
14
608
14
Non-U.S.
630
19
1,446
(82
)
Total deferred provision (benefit)
4,005
78
6,614
(23
)
Total
$
3,818
$
500
$
7,252
$
1,037 The Company is an exempted entity domiciled in the Cayman Islands where income taxes are not imposed. The Company is considered a Passive Foreign Investment Company
for U.S. income tax purposes and certain income taxes are imposed on our owners. Taxable income or loss generated by our corporate subsidiaries is subject to U.S. federal, state and foreign corporate income tax in locations where they conduct
business. Our effective tax rate differs from the U.S. federal tax rate of 21% primarily due to a significant portion of our income not being subject to U.S. corporate tax rates, or being deemed to be foreign sourced and thus either not taxable or taxable at
effectively lower tax rates. As of and for the nine months ended September 30, 2022,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8.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9 Months Ended</t>
        </is>
      </c>
    </row>
    <row r="2">
      <c r="B2" s="2" t="inlineStr">
        <is>
          <t>Sep. 30, 2022</t>
        </is>
      </c>
    </row>
    <row r="3">
      <c r="A3" s="3" t="inlineStr">
        <is>
          <t>Related Party Transactions [Abstract]</t>
        </is>
      </c>
      <c r="B3" s="4" t="inlineStr">
        <is>
          <t xml:space="preserve"> </t>
        </is>
      </c>
    </row>
    <row r="4">
      <c r="A4" s="4" t="inlineStr">
        <is>
          <t>MANAGEMENT AGREEMENT AND AFFILIATE TRANSACTIONS</t>
        </is>
      </c>
      <c r="B4" s="4" t="inlineStr">
        <is>
          <t xml:space="preserve">11. MANAGEMENT AGREEMENT AND AFFILIATE TRANSACTIONS In connection with the Parent’s spin-off of its infrastructure business on August 1, 2022, the Parent assigned the then-existing management and
advisory agreement, dated as of May 20, 2015, with its Manager to FTAI Infrastructure Inc. (the entity which holds the infrastructure business of the Parent). On July 31, 2022, the Parent entered into a new management and advisory agreement (the
“Management Agreement”), by and among the Parent, and each of the subsidiaries that are party thereto and the Manager, with substantially similar terms and conditions as the existing management and advisory agreement between the Parent and the
Manager. The Company, as part of the Parent, is externally managed by the Manager.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Additionally, we have entered into certain incentive allocation arrangements with Master GP, which owns approximately 0.05% of the Partnership and is the general partner of the Partnership.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U.S. GAAP at
the end of the two most recently completed months multiplied by an annual rate of 1.5%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U.S. GAAP excluding the Parent’s pro rata share of (1) realized or unrealized gains and losses, and (2) certain non-cash or one-time items, and (3) any other adjustments as may be approved by the Parent’s independent directors.
Pre-incentive allocation net income does not include any Income Incentive Allocation or Capital Gains Incentive Allocation (described below) paid to the Master GP during the relevant quarter. The Master GP is entitled to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the
Parent’s pro rata share of cumulative realized gains from the date of the Parent’s IPO through the end of the applicable calendar year, net of the Parent’s pro rata share of cumulative realized or unrealized losses, the cumulative non-cash portion
of equity-based compensation expenses and all realized gains upon which prior performance-based Capital Gains Incentive Allocation payments were made to the Master GP. A portion of the management fee, income incentive allocation, and capital gains incentive allocation that are attributable to the operations of
FTAI Aviation Ltd. is recorded in the Management fees and incentive allocation to affiliate on the Consolidated Statement of Operations. These amounts are allocated on the following basis: Management fee—Management fee is allocated to FTAI Aviation Ltd. from the Parent by applying the calculation methodology described above to the
equity of FTAI Aviation Ltd. included in these consolidated financial statements. Income Incentive Allocation and Capital Gains Incentive Allocation—The Income Incentive Allocation and Capital Gains Incentive Allocation are
allocated to FTAI Aviation Ltd., from the Parent, by applying the calculation methodology described above to FTAI Aviation Ltd.’s financial results in each respective period. The following table summarizes the management fees and incentive allocations included in these consolidated financial statements:
Three Months Ended September 30,
Nine Months Ended September 30,
2022
2021
2022
2021
Management fees
$
539
2,116
$
4,692
7,027
Income incentive allocation
—
—
—
—
Capital gains incentive allocation
—
—
—
—
Total
$
539
$
2,116
$
4,692
$
7,027 The Parent pays all of its operating expenses, except those specifically required to be borne by the Manager under the Management Agreement. The
expenses required to be paid by the Parent include, but are not limited to, issuance and transaction costs incident to the acquisition, disposition and financing of its assets, legal and auditing fees and expenses, the compensation and expenses of
the Parent’s independent directors, the costs associated with the establishment and maintenance of any credit facilities and other indebtedness of the Parent (including commitment fees, legal fees, closing costs, etc.), expenses associated with
other securities offerings of the Parent, costs and expenses incurred in contracting with third parties (including affiliates of the Manager), the costs of printing and mailing proxies and reports to the Parent’s shareholders, costs incurred by the
Manager or its affiliates for travel on the Parent’s behalf, costs associated with any computer software or hardware that is used by the Parent, costs to obtain liability insurance to indemnify the Parent’s directors and officers and the
compensation and expenses of the Parent’s transfer agent. The Parent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A portion of the Parent’s reimbursement to the Manager is
allocated to FTAI Aviation Ltd. based on an estimate of time incurred by the Manager’s employees on activities related to our operations. A portion of these reimbursable expenses that the Parent paid to the Manager and are attributable to FTAI Aviation Ltd. are included in the
consolidated financial statements as follows:
Three Months Ended September 30,
Nine Months Ended September 30,
2022
2021
2022
2021
Classification in the Consolidated Statements of Operations:
General and administrative expenses
$
1,466
$
1,195
$
4,160
$
3,584
Acquisition and transaction expenses
1,025
273
1,677
820
Total
$
2,491
$
1,468
$
5,837
$
4,404 In addition to the above, the following corporate expenses, which were allocated from the Parent, are also included in the consolidated financial
statements:
Three Months Ended September 30,
Nine Months Ended September 30,
2022
2021
2022
2021
Classification in the Consolidated Statements of Operations:
General and administrative expenses
$
1,888
$
1,667
$
4,965
$
3,582 The following table summarizes amounts due to the Parent, which are included within Management fees payable to affiliate in the Consolidated
Balance Sheets:
September 30, 2022
December 31, 2021
Management fees payable to affiliate
$
46,095
$
43,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2. SEGMENT INFORMATION During the third quarter of 2022, as a result of the Parent’s spin-off of its infrastructure business effective on August 1, 2022 and its
reevaluation of segments, the Company reevaluated its operating segments. The key factors used to identify the reportable segments are the organization and alignment of our internal operations and the nature of our products and services. Our two reportable segments are (i) Aviation Leasing and (ii) Aerospace Products. The Aviation Leasing segment owns and manages aviation assets, including
aircraft and aircraft engines, which it leases and sells to customers. The Aerospace Products segment develops, manufactures, repairs, and sells aircraft engines and aftermarket components for aircraft engines. The interim periods disclose the
reportable segments under this basis with prior periods restated to reflect the change in accordance with the requirements of ASC 280. Corporate and Other primarily consists of debt, allocated corporate general and administrative expenses, shared services costs, and management
fees. The accounting policies of the segments are the same as those described in the summary of significant accounting policies; however, financial
information presented by segment includes the impact of intercompany eliminations. Our Chief Executive Officer is our Chief Operating Decision Maker (“CODM”). Segment information is presented in the same manner that our CODM reviews the operating
results in assessing performance and allocating resources. The CODM evaluates performance for each reportable segment primarily based on Adjusted EBITDA. Historically, the CODM’s assessment of segment performance included asset information. During
the third quarter of 2022, the CODM determined that segment asset information is not a key factor in measuring performance or allocating resources. Therefore, segment asset information is not included in the tables below as it is not provided to or
reviewed by our CODM. Adjusted EBITDA is defined as net income (loss) attributable to shareholder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b) to include the impact of our pro-rata share of Adjusted EBITDA from unconsolidated entities, and (c) to exclude the impact of equity in earnings (losses) of unconsolidated
entities and the non-controlling share of Adjusted EBITDA. We believe that net income attributable to shareholders, as defined by GAAP, is the most appropriate earnings measurement with which to reconcile
Adjusted EBITDA. Adjusted EBITDA should not be considered as an alternative to net income attributable to shareholders as determined in accordance with GAAP. The following tables set forth certain information for each reportable segment: I. For the Three Months Ended September 30, 2022
Three Months Ended September 30, 2022
Aviation Leasing
Aerospace Products
Corporate and Other
Total
Revenues
$
164,848
$
53,401
$
—
$
218,249
Expenses
Operating expenses
10,533
3,491
588
14,612
Cost of sales
64,855
31,093
—
95,948
General and administrative
—
—
3,354
3,354
Acquisition and transaction expenses
247
15
2,586
2,848
Management fees and incentive allocation to affiliate
—
—
539
539
Depreciation and amortization
32,728
77
72
32,877
Asset impairment
4,495
—
—
4,495
Interest expense
—
—
644
644
Total expenses
112,858
34,676
7,783
155,317
Other expense
Equity in losses of unconsolidated entities
(45
)
(313
)
—
(358
)
Other income
42
—
—
42
Total other expense
(3
)
(313
)
—
(316
)
Income (loss) before income taxes
51,987
18,412
(7,783
)
62,616
Provision for income taxes
1,232
2,586
—
3,818
Net income (loss) attributable to shareholders
$
50,755
$
15,826
$
(7,783
)
$
58,798 The following table sets forth a reconciliation of Adjusted EBITDA to net income attributable to shareholders:
Three Months Ended September 30, 2022
Aviation Leasing
Aerospace Products
Corporate and Other
Total
Adjusted EBITDA
$
95,994
$
18,560
$
(4,481
)
$
110,073
Add: Equity in losses of unconsolidated entities
(358
)
Less: Pro-rata share of Adjusted EBITDA from unconsolidated entities
241
Less: Interest expense
(644
)
Less: Depreciation and amortization expense
(39,353
)
Less: Asset impairment charges
(4,495
)
Less: Acquisition and transaction expenses
(2,848
)
Less: Provision for income taxes
(3,818
)
Net income attributable to shareholders
$
58,798 Summary
information with respect to our geographic sources of revenue, based on location of customer, is as follows:
Three Months Ended September 30, 2022
Aviation Leasing
Aerospace Products
Corporate and Other
Total
Revenues
Africa
$
250
$
—
$
—
$
250
Asia
23,496
1,200
24,696
Europe
41,869
15,511
—
57,380
North America
90,183
36,690
126,873
South America
9,050
—
—
9,050
Total revenues
$
164,848
$
53,401
$
—
$
218,249
II. For the Nine Months Ended September 30, 2022
Nine Months Ended September 30, 2022
Aviation Leasing
Aerospace Products
Corporate and Other
Total
Revenues
$
317,994
$
94,211
$
—
$
412,205
Expenses
Operating expenses
72,135
8,094
3,422
83,651
Cost of sales
64,855
55,284
—
120,139
General and administrative
—
—
9,125
9,125
Acquisition and transaction expenses
624
15
4,810
5,449
Management fees and incentive allocation to affiliate
—
—
4,692
4,692
Depreciation and amortization
106,180
178
209
106,567
Asset impairment
128,171
—
—
128,171
Interest expense
—
—
1,910
1,910
Total expenses
371,965
63,571
24,168
459,704
Other expense
Equity in earnings (losses) of unconsolidated entities
753
(878
)
—
(125
)
Gain on sale of assets, net
61,371
18,562
—
79,933
Other income
245
—
—
245
Total other income
62,369
17,684
—
80,053
Income (loss) before income taxes
8,398
48,324
(24,168
)
32,554
Provision for income taxes
2,197
5,055
—
7,252
Net income (loss) attributable to shareholders
$
6,201
$
43,269
$
(24,168
)
$
25,302 The
Nine Months Ended September 30, 2022
Aviation Leasing
Aerospace Products
Corporate and Other
Total
Adjusted EBITDA
$
273,788
$
48,685
$
(17,239
)
$
305,234
Add: Equity in losses of unconsolidated entities
(125
)
Less: Pro-rata share of Adjusted EBITDA from unconsolidated entities
(165
)
Less: Interest expense
(1,910
)
Less: Depreciation and amortization expense
(136,860
)
Less: Asset impairment charges
(128,171
)
Less: Acquisition and transaction expenses
(5,449
)
Less: Provision for income taxes
(7,252
)
Net income attributable to shareholders
$
25,302 Summary information with respect to our geographic sources of revenue, based on location of customer, is as follows:
Nine Months Ended September 30, 2022
Aviation Leasing
Aerospace Products
Corporate and Other
Total
Revenues
Africa
$
250
$
850
$
—
$
1,100
Asia
60,111
2,601
—
62,712
Europe
94,751
26,410
—
121,161
North America
130,362
64,350
—
194,712
South America
32,520
—
—
32,520
Total revenues
$
317,994
$
94,211
$
—
$
412,205 III. For the Three Months Ended September 30, 2021
Three Months Ended September 30, 2021
Aviation Leasing
Aerospace Products
Corporate and Other
Total
Revenues
$
86,208
$
7,730
$
—
$
93,938
Expenses
Operating expenses
7,282
1,774
1,074
10,130
Cost of sales
—
5,367
—
5,367
General and administrative
—
—
2,862
2,862
Acquisition and transaction expenses
234
—
898
1,132
Management fees and incentive allocation to affiliate
—
—
2,116
2,116
Depreciation and amortization
34,718
40
67
34,825
Asset impairment
859
—
—
859
Interest expense
—
—
584
584
Total expenses
43,093
7,181
7,601
57,875
Other income (expense)
Equity in losses of unconsolidated entities
—
(369
)
—
(369
)
Gain on sale of assets, net
10,961
1,724
—
12,685
Other expense
(1,341
)
—
—
(1,341
)
Total other income
9,620
1,355
—
10,975
Income (loss) before income taxes
52,735
1,904
(7,601
)
47,038
Provision for (benefit from) income taxes
610
(110
)
—
500
Net income (loss)
$
52,125
$
2,014
$
(7,601
)
$
46,538 The
Three Months Ended September 30, 2021
Aviation Leasing
Aerospace Products
Corporate and Other
Total
Adjusted EBITDA
$
94,990
$
2,001
$
(6,052
)
$
90,939
Add: Equity in losses of unconsolidated entities
(369
)
Less: Pro-rata share of Adjusted EBITDA from unconsolidated entities
312
Less: Interest expense
(584
)
Less: Depreciation and amortization expense
(41,269
)
Less: Asset impairment charges
(859
)
Less: Acquisition and transaction expenses
(1,132
)
Less: Provision for income taxes
(500
)
Net income attributable to shareholders
$
46,538 Summary information with respect to our geographic sources of revenue, based on location of customer, is as follows:
Three Months Ended September 30, 2021
Aviation Leasing
Aerospace Products
Corporate and Other
Total
Revenues
Asia $
36,420 $
— $
— $
36,420
Europe
35,709
—
—
35,709
North America
10,422
7,730
—
18,152
South America
3,657
—
—
3,657
Total revenues
$
86,208
$
7,730
$
—
$
93,938 IV. For the Nine Months Ended September 30, 2021
Nine Months Ended September 30, 2021
Aviation Leasing
Aerospace Products
Corporate and Other
Total
Revenues
$
215,198
$
13,284
$
—
$
228,482
Expenses
Operating expenses
14,177
3,519
2,945
20,641
Cost of sales
—
8,577
—
8,577
General and administrative
—
—
7,166
7,166
Acquisition and transaction expenses
804
—
2,906
3,710
Management fees and incentive allocation to affiliate
—
—
7,027
7,027
Depreciation and amortization
101,992
40
162
102,194
Asset impairment
3,048
—
—
3,048
Interest expense
—
—
1,734
1,734
Total expenses
120,021
12,136
21,940
154,097
Other (expense) income
Equity in losses of unconsolidated entities
—
(1,050
)
—
(1,050
)
Gain on sale of assets, net
15,751
1,716
—
17,467
Other expense
(717
)
—
—
(717
)
Total other income
15,034
666
—
15,700
Income (loss) before income taxes
110,211
1,814
(21,940
)
90,085
Provision (benefit from) for income taxes
1,048
(11
)
—
1,037
Net income (loss) attributable to shareholders
$
109,163
$
1,825
$
(21,940
)
$
89,048 The
Nine Months Ended September 30, 2021
Aviation Leasing
Aerospace Products
Corporate and Other
Total
Adjusted EBITDA
$
237,404
$
1,998
$
(17,138
)
$
222,264
Add: Equity in losses of unconsolidated entities
(1,050
)
Less: Pro-rata share of Adjusted EBITDA from unconsolidated entities
906
Less: Interest expense
(1,734
)
Less: Depreciation and amortization expense
(123,543
)
Less: Asset impairment charges
(3,048
)
Less: Acquisition and transaction expenses
(3,710
)
Less: Provision for income taxes
(1,037
)
Net income attributable to shareholders
$
89,048 Summary information with respect to our geographic sources of revenue, based on location of customer, is as follows:
Nine Months Ended September 30, 2021
Aviation Leasing
Aerospace Products
Corporate and Other
Total
Revenues
Africa
$
235
$
—
$
—
$
235
Asia
93,925
—
—
93,925
Europe
88,296
812
—
89,108
North America
26,630
12,472
—
39,102
South America
6,112
—
—
6,112
Total revenues
$
215,198
$
13,284
$
—
$
228,482
V. Location of Long-Lived Assets The following tables set forth summarized geographic location of leasing equipment, net:
September 30, 2022
Total
Leasing equipment, net
Africa
$
17,776
Asia
222,830
Europe
602,833
North America
391,219
South America
324,917
Total leasing equipment, net
$
1,559,575
December 31, 2021
Total
Leasing equipment, net
Asia
$
365,331
Europe
839,555
North America
263,718
South America
245,532
Total leasing equipment, net
$
1,714,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EQUITY</t>
        </is>
      </c>
      <c r="B4" s="4" t="inlineStr">
        <is>
          <t xml:space="preserve">13. EARNINGS PER SHARE AND EQUITY Basic earnings per common share (“EPS”) is calculated by dividing net income attributable to shareholders by the weighted average number of common
shares outstanding, plus any participating securities. Diluted EPS is calculated by dividing net income attributable to shareholders by the weighted average number of common shares outstanding, plus any participating securities and potentially
dilutive securities. Potentially dilutive securities are calculated using the treasury stock method. The calculation of basic and diluted EPS is presented below.
Three Months Ended September 30,
Nine Months Ended September 30,
(in thousands, except share data)
2022
2021
2022
2021
Net income attributable to shareholders
$
58,798
$
46,538
$
25,302
$
89,048
Weighted average shares outstanding:
Basic
105.2
100.0
103.5
100.0
Diluted
105.2
100.0
103.5
100.0
Basic and Diluted Net earnings per share
$
558.92
$
465.38
$
244.46
$
89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597</v>
      </c>
      <c r="C3" s="6" t="n">
        <v>2158</v>
      </c>
    </row>
    <row r="4">
      <c r="A4" s="4" t="inlineStr">
        <is>
          <t>Accounts receivable, net</t>
        </is>
      </c>
      <c r="B4" s="5" t="n">
        <v>82877</v>
      </c>
      <c r="C4" s="5" t="n">
        <v>121257</v>
      </c>
    </row>
    <row r="5">
      <c r="A5" s="4" t="inlineStr">
        <is>
          <t>Leasing equipment, net</t>
        </is>
      </c>
      <c r="B5" s="5" t="n">
        <v>1559575</v>
      </c>
      <c r="C5" s="5" t="n">
        <v>1714136</v>
      </c>
    </row>
    <row r="6">
      <c r="A6" s="4" t="inlineStr">
        <is>
          <t>Finance leases, net</t>
        </is>
      </c>
      <c r="B6" s="5" t="n">
        <v>7094</v>
      </c>
      <c r="C6" s="5" t="n">
        <v>7583</v>
      </c>
    </row>
    <row r="7">
      <c r="A7" s="4" t="inlineStr">
        <is>
          <t>Investments</t>
        </is>
      </c>
      <c r="B7" s="5" t="n">
        <v>22280</v>
      </c>
      <c r="C7" s="5" t="n">
        <v>22917</v>
      </c>
    </row>
    <row r="8">
      <c r="A8" s="4" t="inlineStr">
        <is>
          <t>Intangible assets, net</t>
        </is>
      </c>
      <c r="B8" s="5" t="n">
        <v>29416</v>
      </c>
      <c r="C8" s="5" t="n">
        <v>30962</v>
      </c>
    </row>
    <row r="9">
      <c r="A9" s="4" t="inlineStr">
        <is>
          <t>Inventory, net</t>
        </is>
      </c>
      <c r="B9" s="5" t="n">
        <v>160019</v>
      </c>
      <c r="C9" s="5" t="n">
        <v>100308</v>
      </c>
    </row>
    <row r="10">
      <c r="A10" s="4" t="inlineStr">
        <is>
          <t>Other assets</t>
        </is>
      </c>
      <c r="B10" s="5" t="n">
        <v>141294</v>
      </c>
      <c r="C10" s="5" t="n">
        <v>97531</v>
      </c>
    </row>
    <row r="11">
      <c r="A11" s="4" t="inlineStr">
        <is>
          <t>Total assets</t>
        </is>
      </c>
      <c r="B11" s="5" t="n">
        <v>2018152</v>
      </c>
      <c r="C11" s="5" t="n">
        <v>2096852</v>
      </c>
    </row>
    <row r="12">
      <c r="A12" s="3" t="inlineStr">
        <is>
          <t>Liabilities</t>
        </is>
      </c>
      <c r="B12" s="4" t="inlineStr">
        <is>
          <t xml:space="preserve"> </t>
        </is>
      </c>
      <c r="C12" s="4" t="inlineStr">
        <is>
          <t xml:space="preserve"> </t>
        </is>
      </c>
    </row>
    <row r="13">
      <c r="A13" s="4" t="inlineStr">
        <is>
          <t>Accounts payable and accrued liabilities</t>
        </is>
      </c>
      <c r="B13" s="5" t="n">
        <v>26982</v>
      </c>
      <c r="C13" s="5" t="n">
        <v>32058</v>
      </c>
    </row>
    <row r="14">
      <c r="A14" s="4" t="inlineStr">
        <is>
          <t>Management fees payable to affiliate</t>
        </is>
      </c>
      <c r="B14" s="5" t="n">
        <v>46095</v>
      </c>
      <c r="C14" s="5" t="n">
        <v>43477</v>
      </c>
    </row>
    <row r="15">
      <c r="A15" s="4" t="inlineStr">
        <is>
          <t>Loans payable to affiliate</t>
        </is>
      </c>
      <c r="B15" s="5" t="n">
        <v>27090</v>
      </c>
      <c r="C15" s="5" t="n">
        <v>25181</v>
      </c>
    </row>
    <row r="16">
      <c r="A16" s="4" t="inlineStr">
        <is>
          <t>Maintenance deposits</t>
        </is>
      </c>
      <c r="B16" s="5" t="n">
        <v>51430</v>
      </c>
      <c r="C16" s="5" t="n">
        <v>106164</v>
      </c>
    </row>
    <row r="17">
      <c r="A17" s="4" t="inlineStr">
        <is>
          <t>Security deposits</t>
        </is>
      </c>
      <c r="B17" s="5" t="n">
        <v>25905</v>
      </c>
      <c r="C17" s="5" t="n">
        <v>38639</v>
      </c>
    </row>
    <row r="18">
      <c r="A18" s="4" t="inlineStr">
        <is>
          <t>Other liabilities</t>
        </is>
      </c>
      <c r="B18" s="5" t="n">
        <v>47383</v>
      </c>
      <c r="C18" s="5" t="n">
        <v>31274</v>
      </c>
    </row>
    <row r="19">
      <c r="A19" s="4" t="inlineStr">
        <is>
          <t>Total liabilities</t>
        </is>
      </c>
      <c r="B19" s="5" t="n">
        <v>224885</v>
      </c>
      <c r="C19" s="5" t="n">
        <v>276793</v>
      </c>
    </row>
    <row r="20">
      <c r="A20" s="4" t="inlineStr">
        <is>
          <t>Commitments and contingenci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Ordinary shares ($1.00 par value per share; 50,000 shares authorized; 105.2 and 100.0 shares issued and outstanding as of September 30, 2022 and December 31, 2021, respectively)</t>
        </is>
      </c>
      <c r="B22" s="5" t="n">
        <v>0</v>
      </c>
      <c r="C22" s="5" t="n">
        <v>0</v>
      </c>
    </row>
    <row r="23">
      <c r="A23" s="4" t="inlineStr">
        <is>
          <t>Additional paid in capital</t>
        </is>
      </c>
      <c r="B23" s="5" t="n">
        <v>1087534</v>
      </c>
      <c r="C23" s="5" t="n">
        <v>1139628</v>
      </c>
    </row>
    <row r="24">
      <c r="A24" s="4" t="inlineStr">
        <is>
          <t>Retained earnings</t>
        </is>
      </c>
      <c r="B24" s="5" t="n">
        <v>705733</v>
      </c>
      <c r="C24" s="5" t="n">
        <v>680431</v>
      </c>
    </row>
    <row r="25">
      <c r="A25" s="4" t="inlineStr">
        <is>
          <t>Total equity</t>
        </is>
      </c>
      <c r="B25" s="5" t="n">
        <v>1793267</v>
      </c>
      <c r="C25" s="5" t="n">
        <v>1820059</v>
      </c>
    </row>
    <row r="26">
      <c r="A26" s="4" t="inlineStr">
        <is>
          <t>Total liabilities and equity</t>
        </is>
      </c>
      <c r="B26" s="6" t="n">
        <v>2018152</v>
      </c>
      <c r="C26" s="6" t="n">
        <v>2096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From time to time, the Company may be subject to various legal proceedings and claims that arise in the ordinary course of business. As of
September 30, 2022 and December 31, 2021, the Company was not subject to any material litigation and the Company was not aware of any material litigation. Rent expense, primarily for the corporate office facilities, was $0.3 million and $0.8 million for the three and nine September 30, 2022 $0.2 million and $0.8 million three and nine As of September 30, 2022
September 30, 2022
2022
$
203
2023
831
2024
858
2025
864
2026
321
Thereafter
—
Total
$
3,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Merger Transaction On November 10, 2022,
pursuant to the Agreement and Plan of Merger dated August 12, 2022, by and among the Company, the Parent, and FTAI Aviation Merger Sub LLC, the Parent became a wholly-owned subsidiar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9 Months Ended</t>
        </is>
      </c>
    </row>
    <row r="2">
      <c r="B2" s="2" t="inlineStr">
        <is>
          <t>Sep. 30, 2022</t>
        </is>
      </c>
    </row>
    <row r="3">
      <c r="A3" s="3" t="inlineStr">
        <is>
          <t>BACKGROUND AND BASIS OF PRESENTATION [Abstract]</t>
        </is>
      </c>
      <c r="B3" s="4" t="inlineStr">
        <is>
          <t xml:space="preserve"> </t>
        </is>
      </c>
    </row>
    <row r="4">
      <c r="A4" s="4" t="inlineStr">
        <is>
          <t>Basis of Presentation</t>
        </is>
      </c>
      <c r="B4" s="4" t="inlineStr">
        <is>
          <t>Basis of Presentation The accompanying consolidated financial statements were prepared on a standalone legal entity basis. These financial statements reflect the consolidated historical
results of operations, financial position and cash flows of FTAI Aviation Ltd. in accordance with U.S. generally accepted accounting principles (“U.S. GAAP”). The transfer of a business between entities under common control that result in a change in reporting entity require retrospective combination of the entities for all
periods presented as if the combination had been in effect since the inception of common control. The transfer of remaining aviation legal entities, as described above, represents a transfer of a business under a common control transaction which
has been recorded at carrying value and accounted for retrospectively for all periods presented. Historically, separate financial statements have not been prepared for the Company and it has not operated as a standalone business separate from the Parent. The
accompanying consolidated financial statements have been prepared from Parent’s historical accounting records and are presented on a standalone basis as if the operations had been conducted independently from Parent. The historical results of
operations, financial position, and cash flows of FTAI Aviation Ltd. represented in the consolidated financial statements may not be indicative of what they would have been had the Company actually been a separate standalone entity during such
periods, nor are they necessarily indicative of our future results of operations, financial position, and cash flows. The assets and liabilities in the consolidated financial statements have been reflected on a historical cost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are prepared in accordance with U.S. generally accepted accounting principles and include both our accounts and those of our subsidiaries.</t>
        </is>
      </c>
    </row>
    <row r="5">
      <c r="A5" s="4" t="inlineStr">
        <is>
          <t>Principles of Consolidation</t>
        </is>
      </c>
      <c r="B5" s="4" t="inlineStr">
        <is>
          <t>Principles of Consolidation —We consolidate all
entities in which we have a controlling financial interest and control over significant operating decisions. All intercompany transactions and balances have been eliminated. We use the equity method of accounting for investments in entities in which we exercise significant influence, but which do not meet the
requirements for consolidation. Under the equity method, we record our proportionate share of the underlying net income (loss) of these entiti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including allocations from the Parent. Actual results could differ from those estimates.</t>
        </is>
      </c>
    </row>
    <row r="7">
      <c r="A7" s="4" t="inlineStr">
        <is>
          <t>Risks and Uncertainties</t>
        </is>
      </c>
      <c r="B7" s="4" t="inlineStr">
        <is>
          <t>Risks and Uncertainties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nd customer arrangements are denominated in U.S. dollars.</t>
        </is>
      </c>
    </row>
    <row r="8">
      <c r="A8" s="4" t="inlineStr">
        <is>
          <t>Cash and Cash Equivalents</t>
        </is>
      </c>
      <c r="B8" s="4" t="inlineStr">
        <is>
          <t>Cash and Cash Equivalents —We consider all highly
liquid short-term investments with a maturity of 90 days or less when purchased to be cash equivalents.</t>
        </is>
      </c>
    </row>
    <row r="9">
      <c r="A9" s="4" t="inlineStr">
        <is>
          <t>Inventory, net</t>
        </is>
      </c>
      <c r="B9" s="4" t="inlineStr">
        <is>
          <t>Inventory, net —We hold aircraft engine modules,
spare parts and used material inventory for trading and to support operations. Inventory, net is carried at the lower of cost or net realizable value on our Consolidated Balance Sheets.</t>
        </is>
      </c>
    </row>
    <row r="10">
      <c r="A10" s="4" t="inlineStr">
        <is>
          <t>Property, Plant and Equipment, Leasing Equipment and Depreciation</t>
        </is>
      </c>
      <c r="B10" s="4" t="inlineStr">
        <is>
          <t>Property, Plant and Equipment, Leasing Equipment and Depreciation —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Aviation tooling and equipment
3 - 6 years
from date of purchase
Scrap value at end of useful life
Furniture and fixtures
3 - 6 years
from date of purchase
None Major improvements and modifications incurred in connection with the acquisition of property, plant and equipment and leasing equipment that are required to get the
asset ready for initial service are capitalized and depreciated over the remaining life of the asset. Property, plant and equipment is included in Other Assets in the Consolidated Balance Sheets.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In accounting for leasing equipment, we make estimates about the expected useful lives, residual values and the fair value of acquired in-place
leases and acquired maintenance liabilities. In making these estimates, we rely upon observable market data for the same or similar types of equipment and our own estimates with respect to a lessee’s anticipated utilization of the aircraft or
engine.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t>
        </is>
      </c>
    </row>
    <row r="11">
      <c r="A11" s="4" t="inlineStr">
        <is>
          <t>Impairment of Long-Lived Assets</t>
        </is>
      </c>
      <c r="B11" s="4" t="inlineStr">
        <is>
          <t>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a significant change in market conditions; or the introduction of newer technology aircraft or engines. When performing a recoverability assessment, we measure whether the
estimated future undiscounted net cash flows expected to be generated by the asset exceeds its net book value. The undiscounted cash flows consist of cash flows from currently contracted leases, future projected leas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residual values, economic conditions, technology, demand for a particular asset type and other factors.</t>
        </is>
      </c>
    </row>
    <row r="12">
      <c r="A12" s="4" t="inlineStr">
        <is>
          <t>Security Deposits</t>
        </is>
      </c>
      <c r="B12" s="4" t="inlineStr">
        <is>
          <t>Security Deposits —Our operating leases generally
require the lessee to pay a security deposit or provide a letter of credit. Security deposits are held until specified return dates stipulated in the lease or lease expiration.</t>
        </is>
      </c>
    </row>
    <row r="13">
      <c r="A13" s="4" t="inlineStr">
        <is>
          <t>Maintenance Payments</t>
        </is>
      </c>
      <c r="B13" s="4" t="inlineStr">
        <is>
          <t>Maintenance Payments —Typically, under an operating
lease of aircraft, the lessee is responsible for performing all maintenance and is generally required to make maintenance payments to us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We record the portion of maintenance payments paid by the lessee that are expected to be reimbursed as maintenance deposit liabilities in the
Consolidated Balance Sheets. Reimbursements made to the lessee upon the receipt of evidence of qualifying maintenance work are recorded against the maintenance deposit liability. In certain acquired leases, we or the lessee may be obligated to make a payment to the other party at lease termination based on redelivery
conditions stipulated at the inception of the lease. When the lessee is required to return the aircraft in an improved maintenance condition, we record a maintenance right asset, as a component of other assets, for the estimated value of the
end-of-life maintenance payment at acquisition. We recognize payments received as end-of-lease compensation adjustments, within lease revenue or as a reduction to the maintenance right asset, when payment is received or collectability is assured.
In the event we are required to make payments at the end of the lease for redelivery conditions, amounts are accrued as additional maintenance liability and expensed when we are obligated and can reasonably estimate such payment.</t>
        </is>
      </c>
    </row>
    <row r="14">
      <c r="A14" s="4" t="inlineStr">
        <is>
          <t>Lease Incentives and Amortization</t>
        </is>
      </c>
      <c r="B14" s="4" t="inlineStr">
        <is>
          <t>Lease Incentives and Amortization —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t>
        </is>
      </c>
    </row>
    <row r="15">
      <c r="A15" s="4" t="inlineStr">
        <is>
          <t>Intangibles and Amortization</t>
        </is>
      </c>
      <c r="B15" s="4" t="inlineStr">
        <is>
          <t>Intangibles and Amortization —Intangibles include
the value of acquired favorable and unfavorable leases. In accounting for acquired leasing equipment, we make estimates about the fair value of the acquired leases. In determining the fair value of
these leases, we make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lease income over the remaining term of the lease.</t>
        </is>
      </c>
    </row>
    <row r="16">
      <c r="A16" s="4" t="inlineStr">
        <is>
          <t>Revenues</t>
        </is>
      </c>
      <c r="B16" s="4" t="inlineStr">
        <is>
          <t>Revenues Operating Leases— We lease equipment
pursuant to op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in the Consolidated Statements of Operations. See Note 9 for additional information. Aerospace Products revenue —Aerospace Products revenue primarily
consists of the transaction price related to the sale of repaired CFM56-7B and CFM56-5B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in the Consolidated Statements of Operations.</t>
        </is>
      </c>
    </row>
    <row r="17">
      <c r="A17" s="4" t="inlineStr">
        <is>
          <t>Leasing Arrangements</t>
        </is>
      </c>
      <c r="B17" s="4" t="inlineStr">
        <is>
          <t>Leasing Arrangements —At contract inception, we evaluate whether an
arrangement is or contains a lease for which we are the lessee (that is, arrangements which provide us with the right to control a physical asset for a period of time). Operating lease right-of-use (“ROU”) assets and lease liabilities are
included in Other assets and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Operating lease ROU assets are
subsequently measured at the carrying amount of the lease liability adjusted for prepaid or accrued lease payments and lease incentives. Operating lease expenses are recognized on a straight-line basis over the lease term. With respect to finance leases, amortization of the ROU
asset is presented separately from interest expense related to the finance lease liability and is recorded in Operating expenses in the Consolidated Statements of Operations.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t>
        </is>
      </c>
    </row>
    <row r="18">
      <c r="A18" s="4" t="inlineStr">
        <is>
          <t>Concentration of Credit Risk</t>
        </is>
      </c>
      <c r="B18" s="4" t="inlineStr">
        <is>
          <t>Concentration of Credit Risk —We are subject to
concentrations of credit risk with respect to amounts due from customers. We attempt to limit our credit risk by performing ongoing credit evaluations and, when deemed necessary, enter into collateral arrangements. During the three and nine
months ended September 30, 2022, no customer accounted for more than 10% of total revenue. During the three and nine months ended September 30, 2021, one customer in the Aviation Leasing segment accounted for approximately 14% of total revenue in both periods. As of September 30, 2022, there were two customers that represented 32% and 14% of total Accounts receivable, net. As of December
31, 2021, there were two customers that represented 52% and 19% of total Accounts receivable, net. We maintain cash balances, which generally exceed federally insured limits, and subject us to credit risk, in high credit quality financial
institutions. We monitor the financial condition of these institutions and have not experienced any losses associated with these accounts.</t>
        </is>
      </c>
    </row>
    <row r="19">
      <c r="A19" s="4" t="inlineStr">
        <is>
          <t>Allowance for Doubtful Accounts</t>
        </is>
      </c>
      <c r="B19" s="4" t="inlineStr">
        <is>
          <t>Allowance for Doubtful Accounts —We determine the
allowance for doubtful accounts based on our assessment of the collectability of our receivables on a customer-by-customer basis. The allowance for doubtful accounts was $54.7 million and $16.0 million as of September 30, 2022 and
December 31, 2021, respectively. There was no provision for credit losses and $1.5 million of provision for credit losses for the three months ended September 30, 2022 and 2021, respectively. There were provisions for credit losses of $47.1 million and $0.8 million for the
nine months ended September 30, 2022 and 2021, respectively, and is included in Operating expenses in the Consolidated Statements of Operations. Economic sanctions and export controls against Russia and Russia’s aviation industry have been imposed due to its invasion of Ukraine during the
first quarter of 2022. As a result of the sanctions imposed on Russian airlines, we terminated all lease agreements with Russian airlines and recognized approximately $47.1 million in provision for credit losses during the nine months ended September 30, 2022. Our allowance for doubtful accounts as of September 30, 2022 includes all accounts receivable exposure to Russian and
Ukrainian customers.</t>
        </is>
      </c>
    </row>
    <row r="20">
      <c r="A20" s="4" t="inlineStr">
        <is>
          <t>Expense Recognition</t>
        </is>
      </c>
      <c r="B20" s="4" t="inlineStr">
        <is>
          <t>Expense Recognition —Expenses are recognized on an
accrual basis as incurred.</t>
        </is>
      </c>
    </row>
    <row r="21">
      <c r="A21" s="4" t="inlineStr">
        <is>
          <t>Acquisition and Transaction Expenses</t>
        </is>
      </c>
      <c r="B21" s="4" t="inlineStr">
        <is>
          <t>Acquisition and Transaction Expenses —Acquisition
and transaction expenses is comprised of indirect costs related to asset acquisitions, dispositions and terminated deal costs, including salaries, advisory, legal, accounting, valuation and other professional or consulting fees.</t>
        </is>
      </c>
    </row>
    <row r="22">
      <c r="A22" s="4" t="inlineStr">
        <is>
          <t>Foreign Currency</t>
        </is>
      </c>
      <c r="B22" s="4" t="inlineStr">
        <is>
          <t>Foreign Currency —Our functional and reporting
currency is the U.S. dollar. Purchases and sales of assets and income and expense items denominated in foreign currencies are translated into U.S. dollar amounts on the respective dates of such transactions.</t>
        </is>
      </c>
    </row>
    <row r="23">
      <c r="A23" s="4" t="inlineStr">
        <is>
          <t>Income Taxes</t>
        </is>
      </c>
      <c r="B23" s="4" t="inlineStr">
        <is>
          <t>Income Taxes —The
Company is an exempted entity domiciled in the Cayman Islands where income taxes are not imposed. The Company is considered a Passive Foreign Investment Company for U.S. income tax purposes and certain income taxes are imposed on our owners.
Taxable income or loss generated by our corporate subsidiaries is subject to U.S. federal, state and foreign corporate income tax in locations where they conduct bu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We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t>
        </is>
      </c>
    </row>
    <row r="24">
      <c r="A24" s="4" t="inlineStr">
        <is>
          <t>Other Assets</t>
        </is>
      </c>
      <c r="B24" s="4" t="inlineStr">
        <is>
          <t>Other Assets— Other assets is primarily comprised of
lease incentives of $35.5 million and $46.2
million, purchase deposits of $28.6 million and $13.7 million, prepaid expenses of $0.7 million and $3.1 million, notes receivable of $56.0 million and $22.9 million, maintenance right assets of $12.4
million and $5.1 million, and operating lease right-of-use assets, net of $3.2 million and $2.3 million, as of September 30, 2022 and
December 31, 2021, respectively. As a result of the sanctions imposed on Russian airlines, we terminated all lease agreements with Russian airlines and recognized approximately $7.5 million in amortization for the remaining lease incentives during the nine months ended September 30, 2022.</t>
        </is>
      </c>
    </row>
    <row r="25">
      <c r="A25" s="4" t="inlineStr">
        <is>
          <t>Accounts Payable and Accrued Liabilities</t>
        </is>
      </c>
      <c r="B25" s="4" t="inlineStr">
        <is>
          <t>Accounts Payable and Accrued Liabilities— Accounts
payable and accrued liabilities primarily include payables relating to aviation leasing equipment maintenance and aircraft engine modules, spare parts, used material inventory, accrued compensation and operating expenses.</t>
        </is>
      </c>
    </row>
    <row r="26">
      <c r="A26" s="4" t="inlineStr">
        <is>
          <t>Recent Accounting Pronouncements</t>
        </is>
      </c>
      <c r="B26" s="4" t="inlineStr">
        <is>
          <t>Recent Accounting Pronouncements —In July 2021, the
FASB issued ASU 2021-05, Leases (Topic 842): Lessors—Certain Leases with Variable Lease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Property, Plant and Equipment</t>
        </is>
      </c>
      <c r="B4" s="4" t="inlineStr">
        <is>
          <t>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Aviation tooling and equipment
3 - 6 years
from date of purchase
Scrap value at end of useful life
Furniture and fixtures
3 - 6 years
from date of purchase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ING EQUIPMENT, NET (Tables)</t>
        </is>
      </c>
      <c r="B1" s="2" t="inlineStr">
        <is>
          <t>9 Months Ended</t>
        </is>
      </c>
    </row>
    <row r="2">
      <c r="B2" s="2" t="inlineStr">
        <is>
          <t>Sep. 30, 2022</t>
        </is>
      </c>
    </row>
    <row r="3">
      <c r="A3" s="3" t="inlineStr">
        <is>
          <t>Leases [Abstract]</t>
        </is>
      </c>
      <c r="B3" s="4" t="inlineStr">
        <is>
          <t xml:space="preserve"> </t>
        </is>
      </c>
    </row>
    <row r="4">
      <c r="A4" s="4" t="inlineStr">
        <is>
          <t>Schedule of Lessor, Operating Leases</t>
        </is>
      </c>
      <c r="B4" s="4" t="inlineStr">
        <is>
          <t xml:space="preserve">Leasing equipment, net is summarized as follows:
September 30,
December 31,
2022
2021
Leasing equipment
1,990,115
$
2,122,428
Less: Accumulated depreciation
(430,540
)
(408,292
)
Leasing equipment, net
$
1,559,575
$
1,714,136 </t>
        </is>
      </c>
    </row>
    <row r="5">
      <c r="A5" s="4" t="inlineStr">
        <is>
          <t>Lessor, Acquisition and Disposition of Leasing Equipment</t>
        </is>
      </c>
      <c r="B5" s="4" t="inlineStr">
        <is>
          <t xml:space="preserve">The following table presents information related to acquisitions and dispositions of aviation leasing equipment during the nine months ended
September 30, 2022:
Acquisitions:
Aircraft
23
Engines
45
Dispositions:
Aircraft
5
Engines
50 </t>
        </is>
      </c>
    </row>
    <row r="6">
      <c r="A6" s="4" t="inlineStr">
        <is>
          <t>Operating Lease, Lease Income</t>
        </is>
      </c>
      <c r="B6" s="4" t="inlineStr">
        <is>
          <t xml:space="preserve">Depreciation expense for leasing equipment is summarized as follows:
Three Months Ended September 30,
Nine Months Ended September 30,
2022
2021
2022
2021
Depreciation expense for leasing equipment
$
32,728
$
34,718
$
106,180
$
101,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S, NET (Tables)</t>
        </is>
      </c>
      <c r="B1" s="2" t="inlineStr">
        <is>
          <t>9 Months Ended</t>
        </is>
      </c>
    </row>
    <row r="2">
      <c r="B2" s="2" t="inlineStr">
        <is>
          <t>Sep. 30, 2022</t>
        </is>
      </c>
    </row>
    <row r="3">
      <c r="A3" s="3" t="inlineStr">
        <is>
          <t>FINANCE LEASES, NET [Abstract]</t>
        </is>
      </c>
      <c r="B3" s="4" t="inlineStr">
        <is>
          <t xml:space="preserve"> </t>
        </is>
      </c>
    </row>
    <row r="4">
      <c r="A4" s="4" t="inlineStr">
        <is>
          <t>Finance leases</t>
        </is>
      </c>
      <c r="B4" s="4" t="inlineStr">
        <is>
          <t xml:space="preserve">Finance leases, net are summarized as follows:
September 30,
December 31,
2022
2021
Finance leases
$
7,697
$
8,358
Unearned revenue
(603
)
(775
)
Finance leases, net
$
7,094
$
7,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September 30, 2022
December 31, 2021
Advanced Engine Repair JV
Equity method
25%
$
20,439
$
21,317
Falcon MSN 177 LLC
Equity method
50%
1,841
1,600
$
22,280
$
22,917 The following table presents our proportionate share of equity in losses:
Three Months Ended September 30,
Nine Months Ended September 30,
2022
2021
2022
2021
Advanced Engine Repair JV
$
(314
)
$
(369
)
$
(879
)
$
(1,050
)
Falcon MSN 177 LLC
(44
)
—
754
—
Total
$
(358
)
$
(369
)
$
(125
)
$
(1,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9 Months Ended</t>
        </is>
      </c>
    </row>
    <row r="2">
      <c r="B2" s="2" t="inlineStr">
        <is>
          <t>Sep. 30, 2022</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Our intangible assets and liabilities, net are summarized as follows:
September 30, 2022
December 31, 2021
Intangible assets
Acquired favorable lease intangibles
$
59,789
$
67,013
Less: Accumulated amortization
(30,373
)
(36,051
)
Total intangible assets, net
$
29,416
$
30,962
Intangible liabilities
Acquired unfavorable lease intangibles
$
13,114
$
14,795
Less: Accumulated amortization
(2,216
)
(6,068
)
Acquired unfavorable lease intangibles, net
$
10,898
$
8,727 </t>
        </is>
      </c>
    </row>
    <row r="5">
      <c r="A5" s="4" t="inlineStr">
        <is>
          <t>Schedule of Intangible Assets and Liabilities</t>
        </is>
      </c>
      <c r="B5" s="4" t="inlineStr">
        <is>
          <t xml:space="preserve">Amortization of intangible assets and liabilities is as follows:
Classification in Consolidated Statements of Operations
Three Months Ended September 30,
Nine Months Ended September 30,
2022
2021
2022
2021
Lease intangibles
Revenues
$
3,291
$
1,266
$
10,259
$
3,216 </t>
        </is>
      </c>
    </row>
    <row r="6">
      <c r="A6" s="4" t="inlineStr">
        <is>
          <t>Schedule of Net Annual Amortization of Intangibles</t>
        </is>
      </c>
      <c r="B6" s="4" t="inlineStr">
        <is>
          <t xml:space="preserve">As of September 30, 2022, estimated net annual amortization of intangible assets and liabilities is as follows:
Remainder of 2022
3,323
2023
8,398
2024
4,848
2025
1,962
2026
519
Thereafter
(532
)
Total
$
18,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We disaggregate our revenue from contracts with customers by products and services provided for each of our segments, as we believe it best
depicts the nature, amount, timing and uncertainty of our revenue. Revenues are within the scope of ASC 842, Leases Revenue from contracts with customers During the three months ended September 30, 2022, we updated our corporate strategy based on the opportunities available in the market such that
the sale of aircraft and engines is now an output of our recurring, ordinary activities. As a result of this update, the transaction price allocated to the sale of assets is included in Revenues in the Consolidated Statement of Operations for the
three months ended September 30, 2022 and are accounted for in accordance with ASC 606. The corresponding net book values of the assets sold are recorded in Cost of sales in the Consolidated Statement of Operations for the three months ended
September 30, 2022. Sales transactions of aircraft and engines prior to the three months ended September 30, 2022 were accounted for in accordance with ASC 610-20, Gains and losses from the derecognition of
nonfinancial assets
Three Months Ended September 30, 2022
Aviation Leasing
Aerospace Products
Total
Revenues
Lease income
$
40,273
$
—
$
40,273
Maintenance revenue
35,507
—
35,507
Finance lease income
119
—
119
Asset sales revenue
85,488
—
85,488
Aerospace products revenue
—
53,401
53,401
Other revenue
3,461
—
3,461
Total revenues
$
164,848
$
53,401
$
218,249
Three Months Ended September 30, 2021
Aviation Leasing
Aerospace Products
Total
Revenues
Lease income
$
40,392
$
—
$
40,392
Maintenance revenue
40,252
—
40,252
Finance lease income
439
—
439
Aerospace products revenue
—
7,730
7,730
Other revenue
5,125
—
5,125
Total revenues
$
86,208
$
7,730
$
93,938
Nine Months Ended September 30, 2022
Aviation Leasing
Aerospace Products
Total
Revenues
Lease income
$
111,316
$
—
$
111,316
Maintenance revenue
112,171
—
112,171
Finance lease income
332
—
332
Asset sales revenue
85,488
—
85,488
Aerospace products revenue
—
94,211
94,211
Other revenue
8,687
—
8,687
Total revenues
$
317,994
$
94,211
$
412,205
Nine Months Ended September 30, 2021
Aviation Leasing
Aerospace Products
Total
Revenues
Lease income
$
120,389
$
—
$
120,389
Maintenance revenue
87,763
—
87,763
Finance lease income
1,285
—
1,285
Aerospace products revenue
—
13,284
13,284
Other revenue
5,761
—
5,761
Total revenues
$
215,198
$
13,284
$
228,482 </t>
        </is>
      </c>
    </row>
    <row r="5">
      <c r="A5" s="4" t="inlineStr">
        <is>
          <t>Finance Lease, Lease Income</t>
        </is>
      </c>
      <c r="B5" s="4" t="inlineStr">
        <is>
          <t xml:space="preserve">Presented below are the contracted minimum future annual revenues to be received under existing operating and finance leases:
September 30, 2022
Remainder of 2022
$
32,414
2023
104,995
2024
70,428
2025
43,890
2026
24,835
Thereafter
65,820
Total
$
342,382 </t>
        </is>
      </c>
    </row>
    <row r="6">
      <c r="A6" s="4" t="inlineStr">
        <is>
          <t>Operating Lease, Lease Income</t>
        </is>
      </c>
      <c r="B6" s="4" t="inlineStr">
        <is>
          <t xml:space="preserve">Presented below are the contracted minimum future annual revenues to be received under existing operating and finance leases:
September 30, 2022
Remainder of 2022
$
32,414
2023
104,995
2024
70,428
2025
43,890
2026
24,835
Thereafter
65,820
Total
$
342,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3" t="inlineStr">
        <is>
          <t>CONSOLIDATED BALANCE SHEETS [Abstract]</t>
        </is>
      </c>
      <c r="B2" s="4" t="inlineStr">
        <is>
          <t xml:space="preserve"> </t>
        </is>
      </c>
      <c r="C2" s="4" t="inlineStr">
        <is>
          <t xml:space="preserve"> </t>
        </is>
      </c>
    </row>
    <row r="3">
      <c r="A3" s="4" t="inlineStr">
        <is>
          <t>Ordinary shares, par value (in dollars per share)</t>
        </is>
      </c>
      <c r="B3" s="6" t="n">
        <v>1</v>
      </c>
      <c r="C3" s="6" t="n">
        <v>1</v>
      </c>
    </row>
    <row r="4">
      <c r="A4" s="4" t="inlineStr">
        <is>
          <t>Ordinary shares, shares authorized (in shares)</t>
        </is>
      </c>
      <c r="B4" s="5" t="n">
        <v>50000</v>
      </c>
      <c r="C4" s="5" t="n">
        <v>50000</v>
      </c>
    </row>
    <row r="5">
      <c r="A5" s="4" t="inlineStr">
        <is>
          <t>Ordinary shares, shares issued (in shares)</t>
        </is>
      </c>
      <c r="B5" s="7" t="n">
        <v>105.2</v>
      </c>
      <c r="C5" s="5" t="n">
        <v>100</v>
      </c>
    </row>
    <row r="6">
      <c r="A6" s="4" t="inlineStr">
        <is>
          <t>Ordinary shares, shares outstanding (in shares)</t>
        </is>
      </c>
      <c r="B6" s="7" t="n">
        <v>105.2</v>
      </c>
      <c r="C6"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t>
        </is>
      </c>
      <c r="B4" s="4" t="inlineStr">
        <is>
          <t xml:space="preserve">The current and deferred components of the income tax provision included in the Consolidated Statements of Operations are as follows:
Three Months Ended September 30,
Nine Months Ended September 30,
2022
2021
2022
2021
Current:
Cayman Islands
$
—
$
—
$
—
$
—
United States:
Federal
247
336
581
793
State and local
(437
)
54
69
218
Non-U.S.
3
32
(12
)
49
Total current (benefit) provision
(187
)
422
638
1,060
Deferred:
Cayman Islands
$
—
$
—
$
—
$
—
United States:
Federal
3,029
45
4,560
45
State and local
346
14
608
14
Non-U.S.
630
19
1,446
(82
)
Total deferred provision (benefit)
4,005
78
6,614
(23
)
Total
$
3,818
$
500
$
7,252
$
1,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management fees and incentive allocations included in these consolidated financial statements:
Three Months Ended September 30,
Nine Months Ended September 30,
2022
2021
2022
2021
Management fees
$
539
2,116
$
4,692
7,027
Income incentive allocation
—
—
—
—
Capital gains incentive allocation
—
—
—
—
Total
$
539
$
2,116
$
4,692
$
7,027 A portion of these reimbursable expenses that the Parent paid to the Manager and are attributable to FTAI Aviation Ltd. are included in the
consolidated financial statements as follows:
Three Months Ended September 30,
Nine Months Ended September 30,
2022
2021
2022
2021
Classification in the Consolidated Statements of Operations:
General and administrative expenses
$
1,466
$
1,195
$
4,160
$
3,584
Acquisition and transaction expenses
1,025
273
1,677
820
Total
$
2,491
$
1,468
$
5,837
$
4,404 In addition to the above, the following corporate expenses, which were allocated from the Parent, are also included in the consolidated financial
statements:
Three Months Ended September 30,
Nine Months Ended September 30,
2022
2021
2022
2021
Classification in the Consolidated Statements of Operations:
General and administrative expenses
$
1,888
$
1,667
$
4,965
$
3,582 The following table summarizes amounts due to the Parent, which are included within Management fees payable to affiliate in the Consolidated
Balance Sheets:
September 30, 2022
December 31, 2021
Management fees payable to affiliate
$
46,095
$
43,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information for each reportable segment: I. For the Three Months Ended September 30, 2022
Three Months Ended September 30, 2022
Aviation Leasing
Aerospace Products
Corporate and Other
Total
Revenues
$
164,848
$
53,401
$
—
$
218,249
Expenses
Operating expenses
10,533
3,491
588
14,612
Cost of sales
64,855
31,093
—
95,948
General and administrative
—
—
3,354
3,354
Acquisition and transaction expenses
247
15
2,586
2,848
Management fees and incentive allocation to affiliate
—
—
539
539
Depreciation and amortization
32,728
77
72
32,877
Asset impairment
4,495
—
—
4,495
Interest expense
—
—
644
644
Total expenses
112,858
34,676
7,783
155,317
Other expense
Equity in losses of unconsolidated entities
(45
)
(313
)
—
(358
)
Other income
42
—
—
42
Total other expense
(3
)
(313
)
—
(316
)
Income (loss) before income taxes
51,987
18,412
(7,783
)
62,616
Provision for income taxes
1,232
2,586
—
3,818
Net income (loss) attributable to shareholders
$
50,755
$
15,826
$
(7,783
)
$
58,798 II. For the Nine Months Ended September 30, 2022
Nine Months Ended September 30, 2022
Aviation Leasing
Aerospace Products
Corporate and Other
Total
Revenues
$
317,994
$
94,211
$
—
$
412,205
Expenses
Operating expenses
72,135
8,094
3,422
83,651
Cost of sales
64,855
55,284
—
120,139
General and administrative
—
—
9,125
9,125
Acquisition and transaction expenses
624
15
4,810
5,449
Management fees and incentive allocation to affiliate
—
—
4,692
4,692
Depreciation and amortization
106,180
178
209
106,567
Asset impairment
128,171
—
—
128,171
Interest expense
—
—
1,910
1,910
Total expenses
371,965
63,571
24,168
459,704
Other expense
Equity in earnings (losses) of unconsolidated entities
753
(878
)
—
(125
)
Gain on sale of assets, net
61,371
18,562
—
79,933
Other income
245
—
—
245
Total other income
62,369
17,684
—
80,053
Income (loss) before income taxes
8,398
48,324
(24,168
)
32,554
Provision for income taxes
2,197
5,055
—
7,252
Net income (loss) attributable to shareholders
$
6,201
$
43,269
$
(24,168
)
$
25,302 III. For the Three Months Ended September 30, 2021
Three Months Ended September 30, 2021
Aviation Leasing
Aerospace Products
Corporate and Other
Total
Revenues
$
86,208
$
7,730
$
—
$
93,938
Expenses
Operating expenses
7,282
1,774
1,074
10,130
Cost of sales
—
5,367
—
5,367
General and administrative
—
—
2,862
2,862
Acquisition and transaction expenses
234
—
898
1,132
Management fees and incentive allocation to affiliate
—
—
2,116
2,116
Depreciation and amortization
34,718
40
67
34,825
Asset impairment
859
—
—
859
Interest expense
—
—
584
584
Total expenses
43,093
7,181
7,601
57,875
Other income (expense)
Equity in losses of unconsolidated entities
—
(369
)
—
(369
)
Gain on sale of assets, net
10,961
1,724
—
12,685
Other expense
(1,341
)
—
—
(1,341
)
Total other income
9,620
1,355
—
10,975
Income (loss) before income taxes
52,735
1,904
(7,601
)
47,038
Provision for (benefit from) income taxes
610
(110
)
—
500
Net income (loss)
$
52,125
$
2,014
$
(7,601
)
$
46,538 IV. For the Nine Months Ended September 30, 2021
Nine Months Ended September 30, 2021
Aviation Leasing
Aerospace Products
Corporate and Other
Total
Revenues
$
215,198
$
13,284
$
—
$
228,482
Expenses
Operating expenses
14,177
3,519
2,945
20,641
Cost of sales
—
8,577
—
8,577
General and administrative
—
—
7,166
7,166
Acquisition and transaction expenses
804
—
2,906
3,710
Management fees and incentive allocation to affiliate
—
—
7,027
7,027
Depreciation and amortization
101,992
40
162
102,194
Asset impairment
3,048
—
—
3,048
Interest expense
—
—
1,734
1,734
Total expenses
120,021
12,136
21,940
154,097
Other (expense) income
Equity in losses of unconsolidated entities
—
(1,050
)
—
(1,050
)
Gain on sale of assets, net
15,751
1,716
—
17,467
Other expense
(717
)
—
—
(717
)
Total other income
15,034
666
—
15,700
Income (loss) before income taxes
110,211
1,814
(21,940
)
90,085
Provision (benefit from) for income taxes
1,048
(11
)
—
1,037
Net income (loss) attributable to shareholders
$
109,163
$
1,825
$
(21,940
)
$
89,048 </t>
        </is>
      </c>
    </row>
    <row r="5">
      <c r="A5" s="4" t="inlineStr">
        <is>
          <t>Reconciliation of Operating Profit (Loss) from Segments to Consolidated</t>
        </is>
      </c>
      <c r="B5" s="4" t="inlineStr">
        <is>
          <t xml:space="preserve">The following table sets forth a reconciliation of Adjusted EBITDA to net income attributable to shareholders:
Three Months Ended September 30, 2022
Aviation Leasing
Aerospace Products
Corporate and Other
Total
Adjusted EBITDA
$
95,994
$
18,560
$
(4,481
)
$
110,073
Add: Equity in losses of unconsolidated entities
(358
)
Less: Pro-rata share of Adjusted EBITDA from unconsolidated entities
241
Less: Interest expense
(644
)
Less: Depreciation and amortization expense
(39,353
)
Less: Asset impairment charges
(4,495
)
Less: Acquisition and transaction expenses
(2,848
)
Less: Provision for income taxes
(3,818
)
Net income attributable to shareholders
$
58,798 The
Nine Months Ended September 30, 2022
Aviation Leasing
Aerospace Products
Corporate and Other
Total
Adjusted EBITDA
$
273,788
$
48,685
$
(17,239
)
$
305,234
Add: Equity in losses of unconsolidated entities
(125
)
Less: Pro-rata share of Adjusted EBITDA from unconsolidated entities
(165
)
Less: Interest expense
(1,910
)
Less: Depreciation and amortization expense
(136,860
)
Less: Asset impairment charges
(128,171
)
Less: Acquisition and transaction expenses
(5,449
)
Less: Provision for income taxes
(7,252
)
Net income attributable to shareholders
$
25,302 The
Three Months Ended September 30, 2021
Aviation Leasing
Aerospace Products
Corporate and Other
Total
Adjusted EBITDA
$
94,990
$
2,001
$
(6,052
)
$
90,939
Add: Equity in losses of unconsolidated entities
(369
)
Less: Pro-rata share of Adjusted EBITDA from unconsolidated entities
312
Less: Interest expense
(584
)
Less: Depreciation and amortization expense
(41,269
)
Less: Asset impairment charges
(859
)
Less: Acquisition and transaction expenses
(1,132
)
Less: Provision for income taxes
(500
)
Net income attributable to shareholders
$
46,538 The
Nine Months Ended September 30, 2021
Aviation Leasing
Aerospace Products
Corporate and Other
Total
Adjusted EBITDA
$
237,404
$
1,998
$
(17,138
)
$
222,264
Add: Equity in losses of unconsolidated entities
(1,050
)
Less: Pro-rata share of Adjusted EBITDA from unconsolidated entities
906
Less: Interest expense
(1,734
)
Less: Depreciation and amortization expense
(123,543
)
Less: Asset impairment charges
(3,048
)
Less: Acquisition and transaction expenses
(3,710
)
Less: Provision for income taxes
(1,037
)
Net income attributable to shareholders
$
89,048 </t>
        </is>
      </c>
    </row>
    <row r="6">
      <c r="A6" s="4" t="inlineStr">
        <is>
          <t>Revenue from External Customers by Geographic Areas</t>
        </is>
      </c>
      <c r="B6" s="4" t="inlineStr">
        <is>
          <t xml:space="preserve">Summary
information with respect to our geographic sources of revenue, based on location of customer, is as follows:
Three Months Ended September 30, 2022
Aviation Leasing
Aerospace Products
Corporate and Other
Total
Revenues
Africa
$
250
$
—
$
—
$
250
Asia
23,496
1,200
24,696
Europe
41,869
15,511
—
57,380
North America
90,183
36,690
126,873
South America
9,050
—
—
9,050
Total revenues
$
164,848
$
53,401
$
—
$
218,249
Summary information with respect to our geographic sources of revenue, based on location of customer, is as follows:
Nine Months Ended September 30, 2022
Aviation Leasing
Aerospace Products
Corporate and Other
Total
Revenues
Africa
$
250
$
850
$
—
$
1,100
Asia
60,111
2,601
—
62,712
Europe
94,751
26,410
—
121,161
North America
130,362
64,350
—
194,712
South America
32,520
—
—
32,520
Total revenues
$
317,994
$
94,211
$
—
$
412,205 Summary information with respect to our geographic sources of revenue, based on location of customer, is as follows:
Three Months Ended September 30, 2021
Aviation Leasing
Aerospace Products
Corporate and Other
Total
Revenues
Asia $
36,420 $
— $
— $
36,420
Europe
35,709
—
—
35,709
North America
10,422
7,730
—
18,152
South America
3,657
—
—
3,657
Total revenues
$
86,208
$
7,730
$
—
$
93,938 Summary information with respect to our geographic sources of revenue, based on location of customer, is as follows:
Nine Months Ended September 30, 2021
Aviation Leasing
Aerospace Products
Corporate and Other
Total
Revenues
Africa
$
235
$
—
$
—
$
235
Asia
93,925
—
—
93,925
Europe
88,296
812
—
89,108
North America
26,630
12,472
—
39,102
South America
6,112
—
—
6,112
Total revenues
$
215,198
$
13,284
$
—
$
228,482 </t>
        </is>
      </c>
    </row>
    <row r="7">
      <c r="A7" s="4" t="inlineStr">
        <is>
          <t>Long-lived Assets by Geographic Areas</t>
        </is>
      </c>
      <c r="B7" s="4" t="inlineStr">
        <is>
          <t xml:space="preserve">The following tables set forth summarized geographic location of leasing equipment, net:
September 30, 2022
Total
Leasing equipment, net
Africa
$
17,776
Asia
222,830
Europe
602,833
North America
391,219
South America
324,917
Total leasing equipment, net
$
1,559,575
December 31, 2021
Total
Leasing equipment, net
Asia
$
365,331
Europe
839,555
North America
263,718
South America
245,532
Total leasing equipment, net
$
1,714,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QUITY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PS is presented below.
Three Months Ended September 30,
Nine Months Ended September 30,
(in thousands, except share data)
2022
2021
2022
2021
Net income attributable to shareholders
$
58,798
$
46,538
$
25,302
$
89,048
Weighted average shares outstanding:
Basic
105.2
100.0
103.5
100.0
Diluted
105.2
100.0
103.5
100.0
Basic and Diluted Net earnings per share
$
558.92
$
465.38
$
244.46
$
890.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uture Minimum Lease Payments</t>
        </is>
      </c>
      <c r="B4" s="4" t="inlineStr">
        <is>
          <t xml:space="preserve">As of September 30, 2022
September 30, 2022
2022
$
203
2023
831
2024
858
2025
864
2026
321
Thereafter
—
Total
$
3,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Details) - Segment</t>
        </is>
      </c>
      <c r="B1" s="2" t="inlineStr">
        <is>
          <t>9 Months Ended</t>
        </is>
      </c>
    </row>
    <row r="2">
      <c r="B2" s="2" t="inlineStr">
        <is>
          <t>Sep. 30, 2022</t>
        </is>
      </c>
      <c r="C2" s="2" t="inlineStr">
        <is>
          <t>Mar.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FTAI CHR JV Holdings LLC</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Acquired interest</t>
        </is>
      </c>
      <c r="B7" s="4" t="inlineStr">
        <is>
          <t xml:space="preserve"> </t>
        </is>
      </c>
      <c r="C7" s="9" t="n">
        <v>1</v>
      </c>
    </row>
    <row r="8">
      <c r="A8" s="4" t="inlineStr">
        <is>
          <t>Advanced Engine Repair JV</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Subsidiary ownership</t>
        </is>
      </c>
      <c r="B10" s="4" t="inlineStr">
        <is>
          <t xml:space="preserve"> </t>
        </is>
      </c>
      <c r="C10" s="9" t="n">
        <v>0.25</v>
      </c>
    </row>
    <row r="11">
      <c r="A11" s="4" t="inlineStr">
        <is>
          <t>WWTAI Aviation LLC</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Subsidiary ownership</t>
        </is>
      </c>
      <c r="B13" s="4" t="inlineStr">
        <is>
          <t xml:space="preserve"> </t>
        </is>
      </c>
      <c r="C13" s="9"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doubtful accounts</t>
        </is>
      </c>
      <c r="B4" s="6" t="n">
        <v>54700</v>
      </c>
      <c r="C4" s="4" t="inlineStr">
        <is>
          <t xml:space="preserve"> </t>
        </is>
      </c>
      <c r="D4" s="6" t="n">
        <v>54700</v>
      </c>
      <c r="E4" s="4" t="inlineStr">
        <is>
          <t xml:space="preserve"> </t>
        </is>
      </c>
      <c r="F4" s="6" t="n">
        <v>16000</v>
      </c>
    </row>
    <row r="5">
      <c r="A5" s="4" t="inlineStr">
        <is>
          <t>Bad debt expense</t>
        </is>
      </c>
      <c r="B5" s="5" t="n">
        <v>0</v>
      </c>
      <c r="C5" s="6" t="n">
        <v>1500</v>
      </c>
      <c r="D5" s="5" t="n">
        <v>47100</v>
      </c>
      <c r="E5" s="6" t="n">
        <v>800</v>
      </c>
      <c r="F5" s="4" t="inlineStr">
        <is>
          <t xml:space="preserve"> </t>
        </is>
      </c>
    </row>
    <row r="6">
      <c r="A6" s="4" t="inlineStr">
        <is>
          <t>Purchase deposits</t>
        </is>
      </c>
      <c r="B6" s="4" t="inlineStr">
        <is>
          <t xml:space="preserve"> </t>
        </is>
      </c>
      <c r="C6" s="4" t="inlineStr">
        <is>
          <t xml:space="preserve"> </t>
        </is>
      </c>
      <c r="D6" s="5" t="n">
        <v>28621</v>
      </c>
      <c r="E6" s="6" t="n">
        <v>13790</v>
      </c>
      <c r="F6" s="4" t="inlineStr">
        <is>
          <t xml:space="preserve"> </t>
        </is>
      </c>
    </row>
    <row r="7">
      <c r="A7" s="4" t="inlineStr">
        <is>
          <t>Operating lease, ROU asset</t>
        </is>
      </c>
      <c r="B7" s="5" t="n">
        <v>3200</v>
      </c>
      <c r="C7" s="4" t="inlineStr">
        <is>
          <t xml:space="preserve"> </t>
        </is>
      </c>
      <c r="D7" s="5" t="n">
        <v>3200</v>
      </c>
      <c r="E7" s="4" t="inlineStr">
        <is>
          <t xml:space="preserve"> </t>
        </is>
      </c>
      <c r="F7" s="5" t="n">
        <v>2300</v>
      </c>
    </row>
    <row r="8">
      <c r="A8" s="4" t="inlineStr">
        <is>
          <t>Amortization of lease incentives</t>
        </is>
      </c>
      <c r="B8" s="4" t="inlineStr">
        <is>
          <t xml:space="preserve"> </t>
        </is>
      </c>
      <c r="C8" s="4" t="inlineStr">
        <is>
          <t xml:space="preserve"> </t>
        </is>
      </c>
      <c r="D8" s="6" t="n">
        <v>7500</v>
      </c>
      <c r="E8" s="4" t="inlineStr">
        <is>
          <t xml:space="preserve"> </t>
        </is>
      </c>
      <c r="F8" s="4" t="inlineStr">
        <is>
          <t xml:space="preserve"> </t>
        </is>
      </c>
    </row>
    <row r="9">
      <c r="A9" s="4" t="inlineStr">
        <is>
          <t>Aircraf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t>
        </is>
      </c>
      <c r="B11" s="4" t="inlineStr">
        <is>
          <t xml:space="preserve"> </t>
        </is>
      </c>
      <c r="C11" s="4" t="inlineStr">
        <is>
          <t xml:space="preserve"> </t>
        </is>
      </c>
      <c r="D11" s="4" t="inlineStr">
        <is>
          <t>25 years</t>
        </is>
      </c>
      <c r="E11" s="4" t="inlineStr">
        <is>
          <t xml:space="preserve"> </t>
        </is>
      </c>
      <c r="F11" s="4" t="inlineStr">
        <is>
          <t xml:space="preserve"> </t>
        </is>
      </c>
    </row>
    <row r="12">
      <c r="A12" s="4" t="inlineStr">
        <is>
          <t>Maximum percentage of manufacturer's list price</t>
        </is>
      </c>
      <c r="B12" s="4" t="inlineStr">
        <is>
          <t xml:space="preserve"> </t>
        </is>
      </c>
      <c r="C12" s="4" t="inlineStr">
        <is>
          <t xml:space="preserve"> </t>
        </is>
      </c>
      <c r="D12" s="9" t="n">
        <v>0.15</v>
      </c>
      <c r="E12" s="4" t="inlineStr">
        <is>
          <t xml:space="preserve"> </t>
        </is>
      </c>
      <c r="F12" s="4" t="inlineStr">
        <is>
          <t xml:space="preserve"> </t>
        </is>
      </c>
    </row>
    <row r="13">
      <c r="A13" s="4" t="inlineStr">
        <is>
          <t>Aircraft Engine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Aircraft Engin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 xml:space="preserve"> </t>
        </is>
      </c>
      <c r="C18" s="4" t="inlineStr">
        <is>
          <t xml:space="preserve"> </t>
        </is>
      </c>
      <c r="D18" s="4" t="inlineStr">
        <is>
          <t>6 years</t>
        </is>
      </c>
      <c r="E18" s="4" t="inlineStr">
        <is>
          <t xml:space="preserve"> </t>
        </is>
      </c>
      <c r="F18" s="4" t="inlineStr">
        <is>
          <t xml:space="preserve"> </t>
        </is>
      </c>
    </row>
    <row r="19">
      <c r="A19" s="4" t="inlineStr">
        <is>
          <t>Aviation Tooling and Equip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Aviation Tooling and Equip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t>
        </is>
      </c>
      <c r="B24" s="4" t="inlineStr">
        <is>
          <t xml:space="preserve"> </t>
        </is>
      </c>
      <c r="C24" s="4" t="inlineStr">
        <is>
          <t xml:space="preserve"> </t>
        </is>
      </c>
      <c r="D24" s="4" t="inlineStr">
        <is>
          <t>6 years</t>
        </is>
      </c>
      <c r="E24" s="4" t="inlineStr">
        <is>
          <t xml:space="preserve"> </t>
        </is>
      </c>
      <c r="F24" s="4" t="inlineStr">
        <is>
          <t xml:space="preserve"> </t>
        </is>
      </c>
    </row>
    <row r="25">
      <c r="A25" s="4" t="inlineStr">
        <is>
          <t>Furniture and fixture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Furniture and fixtur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t>
        </is>
      </c>
      <c r="B30" s="4" t="inlineStr">
        <is>
          <t xml:space="preserve"> </t>
        </is>
      </c>
      <c r="C30" s="4" t="inlineStr">
        <is>
          <t xml:space="preserve"> </t>
        </is>
      </c>
      <c r="D30" s="4" t="inlineStr">
        <is>
          <t>6 years</t>
        </is>
      </c>
      <c r="E30" s="4" t="inlineStr">
        <is>
          <t xml:space="preserve"> </t>
        </is>
      </c>
      <c r="F30" s="4" t="inlineStr">
        <is>
          <t xml:space="preserve"> </t>
        </is>
      </c>
    </row>
    <row r="31">
      <c r="A31" s="4" t="inlineStr">
        <is>
          <t>Other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pitalized costs, potential asset acquisitions</t>
        </is>
      </c>
      <c r="B33" s="5" t="n">
        <v>35500</v>
      </c>
      <c r="C33" s="4" t="inlineStr">
        <is>
          <t xml:space="preserve"> </t>
        </is>
      </c>
      <c r="D33" s="6" t="n">
        <v>35500</v>
      </c>
      <c r="E33" s="4" t="inlineStr">
        <is>
          <t xml:space="preserve"> </t>
        </is>
      </c>
      <c r="F33" s="5" t="n">
        <v>46200</v>
      </c>
    </row>
    <row r="34">
      <c r="A34" s="4" t="inlineStr">
        <is>
          <t>Purchase deposits</t>
        </is>
      </c>
      <c r="B34" s="4" t="inlineStr">
        <is>
          <t xml:space="preserve"> </t>
        </is>
      </c>
      <c r="C34" s="4" t="inlineStr">
        <is>
          <t xml:space="preserve"> </t>
        </is>
      </c>
      <c r="D34" s="5" t="n">
        <v>28600</v>
      </c>
      <c r="E34" s="4" t="inlineStr">
        <is>
          <t xml:space="preserve"> </t>
        </is>
      </c>
      <c r="F34" s="5" t="n">
        <v>13700</v>
      </c>
    </row>
    <row r="35">
      <c r="A35" s="4" t="inlineStr">
        <is>
          <t>Prepaid expense</t>
        </is>
      </c>
      <c r="B35" s="5" t="n">
        <v>700</v>
      </c>
      <c r="C35" s="4" t="inlineStr">
        <is>
          <t xml:space="preserve"> </t>
        </is>
      </c>
      <c r="D35" s="5" t="n">
        <v>700</v>
      </c>
      <c r="E35" s="4" t="inlineStr">
        <is>
          <t xml:space="preserve"> </t>
        </is>
      </c>
      <c r="F35" s="5" t="n">
        <v>3100</v>
      </c>
    </row>
    <row r="36">
      <c r="A36" s="4" t="inlineStr">
        <is>
          <t>Notes receivable</t>
        </is>
      </c>
      <c r="B36" s="5" t="n">
        <v>56000</v>
      </c>
      <c r="C36" s="4" t="inlineStr">
        <is>
          <t xml:space="preserve"> </t>
        </is>
      </c>
      <c r="D36" s="5" t="n">
        <v>56000</v>
      </c>
      <c r="E36" s="4" t="inlineStr">
        <is>
          <t xml:space="preserve"> </t>
        </is>
      </c>
      <c r="F36" s="5" t="n">
        <v>22900</v>
      </c>
    </row>
    <row r="37">
      <c r="A37" s="4" t="inlineStr">
        <is>
          <t>Maintenance right assets</t>
        </is>
      </c>
      <c r="B37" s="6" t="n">
        <v>12400</v>
      </c>
      <c r="C37" s="4" t="inlineStr">
        <is>
          <t xml:space="preserve"> </t>
        </is>
      </c>
      <c r="D37" s="6" t="n">
        <v>12400</v>
      </c>
      <c r="E37" s="4" t="inlineStr">
        <is>
          <t xml:space="preserve"> </t>
        </is>
      </c>
      <c r="F37" s="6" t="n">
        <v>5100</v>
      </c>
    </row>
    <row r="38">
      <c r="A38" s="4" t="inlineStr">
        <is>
          <t>Customer One | Customer Concentration Risk | Sales Revenue, Seg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t>
        </is>
      </c>
      <c r="B40" s="4" t="inlineStr">
        <is>
          <t xml:space="preserve"> </t>
        </is>
      </c>
      <c r="C40" s="9" t="n">
        <v>0.14</v>
      </c>
      <c r="D40" s="4" t="inlineStr">
        <is>
          <t xml:space="preserve"> </t>
        </is>
      </c>
      <c r="E40" s="9" t="n">
        <v>0.14</v>
      </c>
      <c r="F40" s="4" t="inlineStr">
        <is>
          <t xml:space="preserve"> </t>
        </is>
      </c>
    </row>
    <row r="41">
      <c r="A41" s="4" t="inlineStr">
        <is>
          <t>Customer One | Customer Concentration Risk | Accounts Receiv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t>
        </is>
      </c>
      <c r="B43" s="4" t="inlineStr">
        <is>
          <t xml:space="preserve"> </t>
        </is>
      </c>
      <c r="C43" s="4" t="inlineStr">
        <is>
          <t xml:space="preserve"> </t>
        </is>
      </c>
      <c r="D43" s="9" t="n">
        <v>0.32</v>
      </c>
      <c r="E43" s="4" t="inlineStr">
        <is>
          <t xml:space="preserve"> </t>
        </is>
      </c>
      <c r="F43" s="9" t="n">
        <v>0.52</v>
      </c>
    </row>
    <row r="44">
      <c r="A44" s="4" t="inlineStr">
        <is>
          <t>Customer Two | Customer Concentration Risk | Accounts Receiv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t>
        </is>
      </c>
      <c r="B46" s="4" t="inlineStr">
        <is>
          <t xml:space="preserve"> </t>
        </is>
      </c>
      <c r="C46" s="4" t="inlineStr">
        <is>
          <t xml:space="preserve"> </t>
        </is>
      </c>
      <c r="D46" s="9" t="n">
        <v>0.14</v>
      </c>
      <c r="E46" s="4" t="inlineStr">
        <is>
          <t xml:space="preserve"> </t>
        </is>
      </c>
      <c r="F46" s="9" t="n">
        <v>0.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ING EQUIPMENT, NET - Schedule of Lessor, Operating Leases (Details) - USD ($)</t>
        </is>
      </c>
      <c r="B1" s="2" t="inlineStr">
        <is>
          <t>Sep. 30, 2022</t>
        </is>
      </c>
      <c r="C1" s="2" t="inlineStr">
        <is>
          <t>Dec. 31, 2021</t>
        </is>
      </c>
    </row>
    <row r="2">
      <c r="A2" s="3" t="inlineStr">
        <is>
          <t>Property, Plant, and Equipment, Lessor Asset under Operating Lease [Line Items]</t>
        </is>
      </c>
      <c r="B2" s="4" t="inlineStr">
        <is>
          <t xml:space="preserve"> </t>
        </is>
      </c>
      <c r="C2" s="4" t="inlineStr">
        <is>
          <t xml:space="preserve"> </t>
        </is>
      </c>
    </row>
    <row r="3">
      <c r="A3" s="4" t="inlineStr">
        <is>
          <t>Property, plant and equipment, net</t>
        </is>
      </c>
      <c r="B3" s="6" t="n">
        <v>1559575000</v>
      </c>
      <c r="C3" s="6" t="n">
        <v>1714136000</v>
      </c>
    </row>
    <row r="4">
      <c r="A4" s="4" t="inlineStr">
        <is>
          <t>Leasing Equipment</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Leasing equipment</t>
        </is>
      </c>
      <c r="B6" s="5" t="n">
        <v>1990115</v>
      </c>
      <c r="C6" s="5" t="n">
        <v>2122428</v>
      </c>
    </row>
    <row r="7">
      <c r="A7" s="4" t="inlineStr">
        <is>
          <t>Less: Accumulated depreciation</t>
        </is>
      </c>
      <c r="B7" s="5" t="n">
        <v>-430540</v>
      </c>
      <c r="C7" s="5" t="n">
        <v>-408292</v>
      </c>
    </row>
    <row r="8">
      <c r="A8" s="4" t="inlineStr">
        <is>
          <t>Property, plant and equipment, net</t>
        </is>
      </c>
      <c r="B8" s="6" t="n">
        <v>1559575</v>
      </c>
      <c r="C8" s="6" t="n">
        <v>17141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39" customWidth="1" min="2" max="2"/>
  </cols>
  <sheetData>
    <row r="1">
      <c r="A1" s="1" t="inlineStr">
        <is>
          <t>LEASING EQUIPMENT, NET (Details) $ in Millions</t>
        </is>
      </c>
      <c r="B1" s="2" t="inlineStr">
        <is>
          <t>9 Months Ended</t>
        </is>
      </c>
    </row>
    <row r="2">
      <c r="B2" s="2" t="inlineStr">
        <is>
          <t>Sep. 30, 2022 USD ($) Aircraft Engines</t>
        </is>
      </c>
    </row>
    <row r="3">
      <c r="A3" s="3" t="inlineStr">
        <is>
          <t>Leases [Line Items]</t>
        </is>
      </c>
      <c r="B3" s="4" t="inlineStr">
        <is>
          <t xml:space="preserve"> </t>
        </is>
      </c>
    </row>
    <row r="4">
      <c r="A4" s="4" t="inlineStr">
        <is>
          <t>Impairment of long lived assets | $</t>
        </is>
      </c>
      <c r="B4" s="10" t="n">
        <v>8.199999999999999</v>
      </c>
    </row>
    <row r="5">
      <c r="A5" s="4" t="inlineStr">
        <is>
          <t>Ukraine and Russia</t>
        </is>
      </c>
      <c r="B5" s="4" t="inlineStr">
        <is>
          <t xml:space="preserve"> </t>
        </is>
      </c>
    </row>
    <row r="6">
      <c r="A6" s="3" t="inlineStr">
        <is>
          <t>Leases [Line Items]</t>
        </is>
      </c>
      <c r="B6" s="4" t="inlineStr">
        <is>
          <t xml:space="preserve"> </t>
        </is>
      </c>
    </row>
    <row r="7">
      <c r="A7" s="4" t="inlineStr">
        <is>
          <t>Impairment of long lived assets | $</t>
        </is>
      </c>
      <c r="B7" s="6" t="n">
        <v>120</v>
      </c>
    </row>
    <row r="8">
      <c r="A8" s="4" t="inlineStr">
        <is>
          <t>Ukraine</t>
        </is>
      </c>
      <c r="B8" s="4" t="inlineStr">
        <is>
          <t xml:space="preserve"> </t>
        </is>
      </c>
    </row>
    <row r="9">
      <c r="A9" s="3" t="inlineStr">
        <is>
          <t>Leases [Line Items]</t>
        </is>
      </c>
      <c r="B9" s="4" t="inlineStr">
        <is>
          <t xml:space="preserve"> </t>
        </is>
      </c>
    </row>
    <row r="10">
      <c r="A10" s="4" t="inlineStr">
        <is>
          <t>Number of aircraft located | Aircraft</t>
        </is>
      </c>
      <c r="B10" s="5" t="n">
        <v>4</v>
      </c>
    </row>
    <row r="11">
      <c r="A11" s="4" t="inlineStr">
        <is>
          <t>Number of engines located | Engines</t>
        </is>
      </c>
      <c r="B11" s="5" t="n">
        <v>2</v>
      </c>
    </row>
    <row r="12">
      <c r="A12" s="4" t="inlineStr">
        <is>
          <t>Russia</t>
        </is>
      </c>
      <c r="B12" s="4" t="inlineStr">
        <is>
          <t xml:space="preserve"> </t>
        </is>
      </c>
    </row>
    <row r="13">
      <c r="A13" s="3" t="inlineStr">
        <is>
          <t>Leases [Line Items]</t>
        </is>
      </c>
      <c r="B13" s="4" t="inlineStr">
        <is>
          <t xml:space="preserve"> </t>
        </is>
      </c>
    </row>
    <row r="14">
      <c r="A14" s="4" t="inlineStr">
        <is>
          <t>Number of aircraft located | Aircraft</t>
        </is>
      </c>
      <c r="B14" s="5" t="n">
        <v>8</v>
      </c>
    </row>
    <row r="15">
      <c r="A15" s="4" t="inlineStr">
        <is>
          <t>Number of engines located | Engines</t>
        </is>
      </c>
      <c r="B15" s="5"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LEASING EQUIPMENT, NET - Lessor, Acquisition and Disposition of Leasing Equipment (Details)</t>
        </is>
      </c>
      <c r="B1" s="2" t="inlineStr">
        <is>
          <t>9 Months Ended</t>
        </is>
      </c>
    </row>
    <row r="2">
      <c r="B2" s="2" t="inlineStr">
        <is>
          <t>Sep. 30, 2022 Aircraft Engines</t>
        </is>
      </c>
    </row>
    <row r="3">
      <c r="A3" s="3" t="inlineStr">
        <is>
          <t>Leases [Abstract]</t>
        </is>
      </c>
      <c r="B3" s="4" t="inlineStr">
        <is>
          <t xml:space="preserve"> </t>
        </is>
      </c>
    </row>
    <row r="4">
      <c r="A4" s="4" t="inlineStr">
        <is>
          <t>Aircraft | Aircraft</t>
        </is>
      </c>
      <c r="B4" s="5" t="n">
        <v>23</v>
      </c>
    </row>
    <row r="5">
      <c r="A5" s="4" t="inlineStr">
        <is>
          <t>Engines | Engines</t>
        </is>
      </c>
      <c r="B5" s="5" t="n">
        <v>45</v>
      </c>
    </row>
    <row r="6">
      <c r="A6" s="4" t="inlineStr">
        <is>
          <t>Aircraft | Aircraft</t>
        </is>
      </c>
      <c r="B6" s="5" t="n">
        <v>5</v>
      </c>
    </row>
    <row r="7">
      <c r="A7" s="4" t="inlineStr">
        <is>
          <t>Engines | Engines</t>
        </is>
      </c>
      <c r="B7" s="5"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18249</v>
      </c>
      <c r="C4" s="6" t="n">
        <v>93938</v>
      </c>
      <c r="D4" s="6" t="n">
        <v>412205</v>
      </c>
      <c r="E4" s="6" t="n">
        <v>22848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4612</v>
      </c>
      <c r="C6" s="5" t="n">
        <v>10130</v>
      </c>
      <c r="D6" s="5" t="n">
        <v>83651</v>
      </c>
      <c r="E6" s="5" t="n">
        <v>20641</v>
      </c>
    </row>
    <row r="7">
      <c r="A7" s="4" t="inlineStr">
        <is>
          <t>Cost of sales</t>
        </is>
      </c>
      <c r="B7" s="5" t="n">
        <v>95948</v>
      </c>
      <c r="C7" s="5" t="n">
        <v>5367</v>
      </c>
      <c r="D7" s="5" t="n">
        <v>120139</v>
      </c>
      <c r="E7" s="5" t="n">
        <v>8577</v>
      </c>
    </row>
    <row r="8">
      <c r="A8" s="4" t="inlineStr">
        <is>
          <t>General and administrative</t>
        </is>
      </c>
      <c r="B8" s="5" t="n">
        <v>3354</v>
      </c>
      <c r="C8" s="5" t="n">
        <v>2862</v>
      </c>
      <c r="D8" s="5" t="n">
        <v>9125</v>
      </c>
      <c r="E8" s="5" t="n">
        <v>7166</v>
      </c>
    </row>
    <row r="9">
      <c r="A9" s="4" t="inlineStr">
        <is>
          <t>Acquisition and transaction expenses</t>
        </is>
      </c>
      <c r="B9" s="5" t="n">
        <v>2848</v>
      </c>
      <c r="C9" s="5" t="n">
        <v>1132</v>
      </c>
      <c r="D9" s="5" t="n">
        <v>5449</v>
      </c>
      <c r="E9" s="5" t="n">
        <v>3710</v>
      </c>
    </row>
    <row r="10">
      <c r="A10" s="4" t="inlineStr">
        <is>
          <t>Management fees and incentive allocation to affiliate</t>
        </is>
      </c>
      <c r="B10" s="5" t="n">
        <v>539</v>
      </c>
      <c r="C10" s="5" t="n">
        <v>2116</v>
      </c>
      <c r="D10" s="5" t="n">
        <v>4692</v>
      </c>
      <c r="E10" s="5" t="n">
        <v>7027</v>
      </c>
    </row>
    <row r="11">
      <c r="A11" s="4" t="inlineStr">
        <is>
          <t>Depreciation and amortization</t>
        </is>
      </c>
      <c r="B11" s="5" t="n">
        <v>32877</v>
      </c>
      <c r="C11" s="5" t="n">
        <v>34825</v>
      </c>
      <c r="D11" s="5" t="n">
        <v>106567</v>
      </c>
      <c r="E11" s="5" t="n">
        <v>102194</v>
      </c>
    </row>
    <row r="12">
      <c r="A12" s="4" t="inlineStr">
        <is>
          <t>Asset impairment</t>
        </is>
      </c>
      <c r="B12" s="5" t="n">
        <v>4495</v>
      </c>
      <c r="C12" s="5" t="n">
        <v>859</v>
      </c>
      <c r="D12" s="5" t="n">
        <v>128171</v>
      </c>
      <c r="E12" s="5" t="n">
        <v>3048</v>
      </c>
    </row>
    <row r="13">
      <c r="A13" s="4" t="inlineStr">
        <is>
          <t>Interest expense</t>
        </is>
      </c>
      <c r="B13" s="5" t="n">
        <v>644</v>
      </c>
      <c r="C13" s="5" t="n">
        <v>584</v>
      </c>
      <c r="D13" s="5" t="n">
        <v>1910</v>
      </c>
      <c r="E13" s="5" t="n">
        <v>1734</v>
      </c>
    </row>
    <row r="14">
      <c r="A14" s="4" t="inlineStr">
        <is>
          <t>Total expenses</t>
        </is>
      </c>
      <c r="B14" s="5" t="n">
        <v>155317</v>
      </c>
      <c r="C14" s="5" t="n">
        <v>57875</v>
      </c>
      <c r="D14" s="5" t="n">
        <v>459704</v>
      </c>
      <c r="E14" s="5" t="n">
        <v>15409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Equity in losses of unconsolidated entities</t>
        </is>
      </c>
      <c r="B16" s="5" t="n">
        <v>-358</v>
      </c>
      <c r="C16" s="5" t="n">
        <v>-369</v>
      </c>
      <c r="D16" s="5" t="n">
        <v>-125</v>
      </c>
      <c r="E16" s="5" t="n">
        <v>-1050</v>
      </c>
    </row>
    <row r="17">
      <c r="A17" s="4" t="inlineStr">
        <is>
          <t>Gain on sale of assets, net</t>
        </is>
      </c>
      <c r="B17" s="5" t="n">
        <v>0</v>
      </c>
      <c r="C17" s="5" t="n">
        <v>12685</v>
      </c>
      <c r="D17" s="5" t="n">
        <v>79933</v>
      </c>
      <c r="E17" s="5" t="n">
        <v>17467</v>
      </c>
    </row>
    <row r="18">
      <c r="A18" s="4" t="inlineStr">
        <is>
          <t>Other income (expense)</t>
        </is>
      </c>
      <c r="B18" s="5" t="n">
        <v>42</v>
      </c>
      <c r="C18" s="5" t="n">
        <v>-1341</v>
      </c>
      <c r="D18" s="5" t="n">
        <v>245</v>
      </c>
      <c r="E18" s="5" t="n">
        <v>-717</v>
      </c>
    </row>
    <row r="19">
      <c r="A19" s="4" t="inlineStr">
        <is>
          <t>Total other income (expense)</t>
        </is>
      </c>
      <c r="B19" s="5" t="n">
        <v>-316</v>
      </c>
      <c r="C19" s="5" t="n">
        <v>10975</v>
      </c>
      <c r="D19" s="5" t="n">
        <v>80053</v>
      </c>
      <c r="E19" s="5" t="n">
        <v>15700</v>
      </c>
    </row>
    <row r="20">
      <c r="A20" s="4" t="inlineStr">
        <is>
          <t>Income before income taxes</t>
        </is>
      </c>
      <c r="B20" s="5" t="n">
        <v>62616</v>
      </c>
      <c r="C20" s="5" t="n">
        <v>47038</v>
      </c>
      <c r="D20" s="5" t="n">
        <v>32554</v>
      </c>
      <c r="E20" s="5" t="n">
        <v>90085</v>
      </c>
    </row>
    <row r="21">
      <c r="A21" s="4" t="inlineStr">
        <is>
          <t>Provision for income taxes</t>
        </is>
      </c>
      <c r="B21" s="5" t="n">
        <v>3818</v>
      </c>
      <c r="C21" s="5" t="n">
        <v>500</v>
      </c>
      <c r="D21" s="5" t="n">
        <v>7252</v>
      </c>
      <c r="E21" s="5" t="n">
        <v>1037</v>
      </c>
    </row>
    <row r="22">
      <c r="A22" s="4" t="inlineStr">
        <is>
          <t>Net income attributable to shareholders</t>
        </is>
      </c>
      <c r="B22" s="6" t="n">
        <v>58798</v>
      </c>
      <c r="C22" s="6" t="n">
        <v>46538</v>
      </c>
      <c r="D22" s="6" t="n">
        <v>25302</v>
      </c>
      <c r="E22" s="6" t="n">
        <v>89048</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558.92</v>
      </c>
      <c r="C24" s="8" t="n">
        <v>465.38</v>
      </c>
      <c r="D24" s="8" t="n">
        <v>244.46</v>
      </c>
      <c r="E24" s="8" t="n">
        <v>890.48</v>
      </c>
    </row>
    <row r="25">
      <c r="A25" s="4" t="inlineStr">
        <is>
          <t>Diluted (in dollars per share)</t>
        </is>
      </c>
      <c r="B25" s="8" t="n">
        <v>558.92</v>
      </c>
      <c r="C25" s="8" t="n">
        <v>465.38</v>
      </c>
      <c r="D25" s="8" t="n">
        <v>244.46</v>
      </c>
      <c r="E25" s="8" t="n">
        <v>890.48</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7" t="n">
        <v>105.2</v>
      </c>
      <c r="C27" s="5" t="n">
        <v>100</v>
      </c>
      <c r="D27" s="7" t="n">
        <v>103.5</v>
      </c>
      <c r="E27" s="5" t="n">
        <v>100</v>
      </c>
    </row>
    <row r="28">
      <c r="A28" s="4" t="inlineStr">
        <is>
          <t>Diluted (in shares)</t>
        </is>
      </c>
      <c r="B28" s="7" t="n">
        <v>105.2</v>
      </c>
      <c r="C28" s="5" t="n">
        <v>100</v>
      </c>
      <c r="D28" s="7" t="n">
        <v>103.5</v>
      </c>
      <c r="E28" s="5" t="n">
        <v>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EQUIPMENT, NET - Operating Lease, Lease Income (Details) - Leasing Equip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 expense for leasing equipment</t>
        </is>
      </c>
      <c r="B4" s="6" t="n">
        <v>32728</v>
      </c>
      <c r="C4" s="6" t="n">
        <v>34718</v>
      </c>
      <c r="D4" s="6" t="n">
        <v>106180</v>
      </c>
      <c r="E4" s="6" t="n">
        <v>101992</v>
      </c>
    </row>
    <row r="5">
      <c r="A5" s="3" t="inlineStr">
        <is>
          <t>Property, Plant, and Equipment, Lessor Asset under Operating Lease [Line Items]</t>
        </is>
      </c>
      <c r="B5" s="4" t="inlineStr">
        <is>
          <t xml:space="preserve"> </t>
        </is>
      </c>
      <c r="C5" s="4" t="inlineStr">
        <is>
          <t xml:space="preserve"> </t>
        </is>
      </c>
      <c r="D5" s="4" t="inlineStr">
        <is>
          <t xml:space="preserve"> </t>
        </is>
      </c>
      <c r="E5" s="4" t="inlineStr">
        <is>
          <t xml:space="preserve"> </t>
        </is>
      </c>
    </row>
    <row r="6">
      <c r="A6" s="4" t="inlineStr">
        <is>
          <t>Depreciation expense for leasing equipment</t>
        </is>
      </c>
      <c r="B6" s="6" t="n">
        <v>32728</v>
      </c>
      <c r="C6" s="6" t="n">
        <v>34718</v>
      </c>
      <c r="D6" s="6" t="n">
        <v>106180</v>
      </c>
      <c r="E6" s="6" t="n">
        <v>1019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31" customWidth="1" min="2" max="2"/>
    <col width="22" customWidth="1" min="3" max="3"/>
  </cols>
  <sheetData>
    <row r="1">
      <c r="A1" s="1" t="inlineStr">
        <is>
          <t>FINANCE LEASES, NET (Details) $ in Thousands</t>
        </is>
      </c>
      <c r="B1" s="2" t="inlineStr">
        <is>
          <t>3 Months Ended</t>
        </is>
      </c>
    </row>
    <row r="2">
      <c r="B2" s="2" t="inlineStr">
        <is>
          <t>Sep. 30, 2022 USD ($) Airframe</t>
        </is>
      </c>
      <c r="C2" s="2" t="inlineStr">
        <is>
          <t>Dec. 31, 2021 USD ($)</t>
        </is>
      </c>
    </row>
    <row r="3">
      <c r="A3" s="3" t="inlineStr">
        <is>
          <t>FINANCE LEASES, NET [Abstract]</t>
        </is>
      </c>
      <c r="B3" s="4" t="inlineStr">
        <is>
          <t xml:space="preserve"> </t>
        </is>
      </c>
      <c r="C3" s="4" t="inlineStr">
        <is>
          <t xml:space="preserve"> </t>
        </is>
      </c>
    </row>
    <row r="4">
      <c r="A4" s="4" t="inlineStr">
        <is>
          <t>Finance leases</t>
        </is>
      </c>
      <c r="B4" s="6" t="n">
        <v>7697</v>
      </c>
      <c r="C4" s="6" t="n">
        <v>8358</v>
      </c>
    </row>
    <row r="5">
      <c r="A5" s="4" t="inlineStr">
        <is>
          <t>Unearned revenue</t>
        </is>
      </c>
      <c r="B5" s="5" t="n">
        <v>-603</v>
      </c>
      <c r="C5" s="5" t="n">
        <v>-775</v>
      </c>
    </row>
    <row r="6">
      <c r="A6" s="4" t="inlineStr">
        <is>
          <t>Finance leases, net</t>
        </is>
      </c>
      <c r="B6" s="6" t="n">
        <v>7094</v>
      </c>
      <c r="C6" s="6" t="n">
        <v>7583</v>
      </c>
    </row>
    <row r="7">
      <c r="A7" s="4" t="inlineStr">
        <is>
          <t>Sales-type lease, term of contract</t>
        </is>
      </c>
      <c r="B7" s="4" t="inlineStr">
        <is>
          <t>36 months</t>
        </is>
      </c>
      <c r="C7" s="4" t="inlineStr">
        <is>
          <t xml:space="preserve"> </t>
        </is>
      </c>
    </row>
    <row r="8">
      <c r="A8" s="4" t="inlineStr">
        <is>
          <t>Number of airframes | Airframe</t>
        </is>
      </c>
      <c r="B8" s="5" t="n">
        <v>2</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 Ownership Carrying Val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30, 2021</t>
        </is>
      </c>
      <c r="H2" s="2" t="inlineStr">
        <is>
          <t>Aug. 31, 2019</t>
        </is>
      </c>
      <c r="I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6" t="n">
        <v>22280</v>
      </c>
      <c r="C4" s="4" t="inlineStr">
        <is>
          <t xml:space="preserve"> </t>
        </is>
      </c>
      <c r="D4" s="6" t="n">
        <v>22280</v>
      </c>
      <c r="E4" s="4" t="inlineStr">
        <is>
          <t xml:space="preserve"> </t>
        </is>
      </c>
      <c r="F4" s="6" t="n">
        <v>22917</v>
      </c>
      <c r="G4" s="4" t="inlineStr">
        <is>
          <t xml:space="preserve"> </t>
        </is>
      </c>
      <c r="H4" s="4" t="inlineStr">
        <is>
          <t xml:space="preserve"> </t>
        </is>
      </c>
      <c r="I4" s="4" t="inlineStr">
        <is>
          <t xml:space="preserve"> </t>
        </is>
      </c>
    </row>
    <row r="5">
      <c r="A5" s="4" t="inlineStr">
        <is>
          <t>Other-than-temporary impairments</t>
        </is>
      </c>
      <c r="B5" s="6" t="n">
        <v>0</v>
      </c>
      <c r="C5" s="6" t="n">
        <v>0</v>
      </c>
      <c r="D5" s="6" t="n">
        <v>0</v>
      </c>
      <c r="E5" s="6" t="n">
        <v>0</v>
      </c>
      <c r="F5" s="4" t="inlineStr">
        <is>
          <t xml:space="preserve"> </t>
        </is>
      </c>
      <c r="G5" s="4" t="inlineStr">
        <is>
          <t xml:space="preserve"> </t>
        </is>
      </c>
      <c r="H5" s="4" t="inlineStr">
        <is>
          <t xml:space="preserve"> </t>
        </is>
      </c>
      <c r="I5" s="4" t="inlineStr">
        <is>
          <t xml:space="preserve"> </t>
        </is>
      </c>
    </row>
    <row r="6">
      <c r="A6" s="4" t="inlineStr">
        <is>
          <t>Advanced Engine Repair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9" t="n">
        <v>0.25</v>
      </c>
      <c r="C8" s="4" t="inlineStr">
        <is>
          <t xml:space="preserve"> </t>
        </is>
      </c>
      <c r="D8" s="9" t="n">
        <v>0.25</v>
      </c>
      <c r="E8" s="4" t="inlineStr">
        <is>
          <t xml:space="preserve"> </t>
        </is>
      </c>
      <c r="F8" s="4" t="inlineStr">
        <is>
          <t xml:space="preserve"> </t>
        </is>
      </c>
      <c r="G8" s="4" t="inlineStr">
        <is>
          <t xml:space="preserve"> </t>
        </is>
      </c>
      <c r="H8" s="9" t="n">
        <v>0.25</v>
      </c>
      <c r="I8" s="9" t="n">
        <v>0.25</v>
      </c>
    </row>
    <row r="9">
      <c r="A9" s="4" t="inlineStr">
        <is>
          <t>Carrying Value</t>
        </is>
      </c>
      <c r="B9" s="6" t="n">
        <v>20439</v>
      </c>
      <c r="C9" s="4" t="inlineStr">
        <is>
          <t xml:space="preserve"> </t>
        </is>
      </c>
      <c r="D9" s="6" t="n">
        <v>20439</v>
      </c>
      <c r="E9" s="4" t="inlineStr">
        <is>
          <t xml:space="preserve"> </t>
        </is>
      </c>
      <c r="F9" s="5" t="n">
        <v>21317</v>
      </c>
      <c r="G9" s="4" t="inlineStr">
        <is>
          <t xml:space="preserve"> </t>
        </is>
      </c>
      <c r="H9" s="4" t="inlineStr">
        <is>
          <t xml:space="preserve"> </t>
        </is>
      </c>
      <c r="I9" s="6" t="n">
        <v>15000</v>
      </c>
    </row>
    <row r="10">
      <c r="A10" s="4" t="inlineStr">
        <is>
          <t>Falcon MSN 177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9" t="n">
        <v>0.5</v>
      </c>
      <c r="C12" s="4" t="inlineStr">
        <is>
          <t xml:space="preserve"> </t>
        </is>
      </c>
      <c r="D12" s="9" t="n">
        <v>0.5</v>
      </c>
      <c r="E12" s="4" t="inlineStr">
        <is>
          <t xml:space="preserve"> </t>
        </is>
      </c>
      <c r="F12" s="4" t="inlineStr">
        <is>
          <t xml:space="preserve"> </t>
        </is>
      </c>
      <c r="G12" s="9" t="n">
        <v>0.5</v>
      </c>
      <c r="H12" s="4" t="inlineStr">
        <is>
          <t xml:space="preserve"> </t>
        </is>
      </c>
      <c r="I12" s="4" t="inlineStr">
        <is>
          <t xml:space="preserve"> </t>
        </is>
      </c>
    </row>
    <row r="13">
      <c r="A13" s="4" t="inlineStr">
        <is>
          <t>Carrying Value</t>
        </is>
      </c>
      <c r="B13" s="6" t="n">
        <v>1841</v>
      </c>
      <c r="C13" s="4" t="inlineStr">
        <is>
          <t xml:space="preserve"> </t>
        </is>
      </c>
      <c r="D13" s="6" t="n">
        <v>1841</v>
      </c>
      <c r="E13" s="4" t="inlineStr">
        <is>
          <t xml:space="preserve"> </t>
        </is>
      </c>
      <c r="F13" s="6" t="n">
        <v>1600</v>
      </c>
      <c r="G13" s="6" t="n">
        <v>1600</v>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hare of Equity of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t>
        </is>
      </c>
      <c r="B4" s="6" t="n">
        <v>-358</v>
      </c>
      <c r="C4" s="6" t="n">
        <v>-369</v>
      </c>
      <c r="D4" s="6" t="n">
        <v>-125</v>
      </c>
      <c r="E4" s="6" t="n">
        <v>-1050</v>
      </c>
    </row>
    <row r="5">
      <c r="A5" s="4" t="inlineStr">
        <is>
          <t>Advanced Engine Repair 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loss)</t>
        </is>
      </c>
      <c r="B7" s="5" t="n">
        <v>-314</v>
      </c>
      <c r="C7" s="5" t="n">
        <v>-369</v>
      </c>
      <c r="D7" s="5" t="n">
        <v>-879</v>
      </c>
      <c r="E7" s="5" t="n">
        <v>-1050</v>
      </c>
    </row>
    <row r="8">
      <c r="A8" s="4" t="inlineStr">
        <is>
          <t>Falcon MSN 177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come (loss)</t>
        </is>
      </c>
      <c r="B10" s="6" t="n">
        <v>-44</v>
      </c>
      <c r="C10" s="6" t="n">
        <v>0</v>
      </c>
      <c r="D10" s="6" t="n">
        <v>754</v>
      </c>
      <c r="E1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INVESTMENTS - Narrative (Details) - USD ($) $ in Thousands</t>
        </is>
      </c>
      <c r="B1" s="2" t="inlineStr">
        <is>
          <t>1 Months Ended</t>
        </is>
      </c>
    </row>
    <row r="2">
      <c r="B2" s="2" t="inlineStr">
        <is>
          <t>Aug. 31, 2019</t>
        </is>
      </c>
      <c r="C2" s="2" t="inlineStr">
        <is>
          <t>Sep. 30, 2022</t>
        </is>
      </c>
      <c r="D2" s="2" t="inlineStr">
        <is>
          <t>Dec. 31, 2021</t>
        </is>
      </c>
      <c r="E2" s="2" t="inlineStr">
        <is>
          <t>Nov. 30, 2021</t>
        </is>
      </c>
      <c r="F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6" t="n">
        <v>22280</v>
      </c>
      <c r="D4" s="6" t="n">
        <v>22917</v>
      </c>
      <c r="E4" s="4" t="inlineStr">
        <is>
          <t xml:space="preserve"> </t>
        </is>
      </c>
      <c r="F4" s="4" t="inlineStr">
        <is>
          <t xml:space="preserve"> </t>
        </is>
      </c>
    </row>
    <row r="5">
      <c r="A5" s="4" t="inlineStr">
        <is>
          <t>Advanced Engine Repair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t>
        </is>
      </c>
      <c r="B7" s="4" t="inlineStr">
        <is>
          <t xml:space="preserve"> </t>
        </is>
      </c>
      <c r="C7" s="6" t="n">
        <v>20439</v>
      </c>
      <c r="D7" s="5" t="n">
        <v>21317</v>
      </c>
      <c r="E7" s="4" t="inlineStr">
        <is>
          <t xml:space="preserve"> </t>
        </is>
      </c>
      <c r="F7" s="6" t="n">
        <v>15000</v>
      </c>
    </row>
    <row r="8">
      <c r="A8" s="4" t="inlineStr">
        <is>
          <t>Ownership percentage</t>
        </is>
      </c>
      <c r="B8" s="9" t="n">
        <v>0.25</v>
      </c>
      <c r="C8" s="9" t="n">
        <v>0.25</v>
      </c>
      <c r="D8" s="4" t="inlineStr">
        <is>
          <t xml:space="preserve"> </t>
        </is>
      </c>
      <c r="E8" s="4" t="inlineStr">
        <is>
          <t xml:space="preserve"> </t>
        </is>
      </c>
      <c r="F8" s="9" t="n">
        <v>0.25</v>
      </c>
    </row>
    <row r="9">
      <c r="A9" s="4" t="inlineStr">
        <is>
          <t>Equity method investment contribution amount</t>
        </is>
      </c>
      <c r="B9" s="6" t="n">
        <v>13500</v>
      </c>
      <c r="C9" s="4" t="inlineStr">
        <is>
          <t xml:space="preserve"> </t>
        </is>
      </c>
      <c r="D9" s="4" t="inlineStr">
        <is>
          <t xml:space="preserve"> </t>
        </is>
      </c>
      <c r="E9" s="4" t="inlineStr">
        <is>
          <t xml:space="preserve"> </t>
        </is>
      </c>
      <c r="F9" s="4" t="inlineStr">
        <is>
          <t xml:space="preserve"> </t>
        </is>
      </c>
    </row>
    <row r="10">
      <c r="A10" s="4" t="inlineStr">
        <is>
          <t>Falcon MSN 177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4" t="inlineStr">
        <is>
          <t xml:space="preserve"> </t>
        </is>
      </c>
      <c r="C12" s="6" t="n">
        <v>1841</v>
      </c>
      <c r="D12" s="6" t="n">
        <v>1600</v>
      </c>
      <c r="E12" s="6" t="n">
        <v>1600</v>
      </c>
      <c r="F12" s="4" t="inlineStr">
        <is>
          <t xml:space="preserve"> </t>
        </is>
      </c>
    </row>
    <row r="13">
      <c r="A13" s="4" t="inlineStr">
        <is>
          <t>Ownership percentage</t>
        </is>
      </c>
      <c r="B13" s="4" t="inlineStr">
        <is>
          <t xml:space="preserve"> </t>
        </is>
      </c>
      <c r="C13" s="9" t="n">
        <v>0.5</v>
      </c>
      <c r="D13" s="4" t="inlineStr">
        <is>
          <t xml:space="preserve"> </t>
        </is>
      </c>
      <c r="E13" s="9" t="n">
        <v>0.5</v>
      </c>
      <c r="F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 Summarized Intangible Assets and Liabilities (Details) - USD ($) $ in Thousands</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Acquired favorable lease intangibles</t>
        </is>
      </c>
      <c r="B3" s="6" t="n">
        <v>59789</v>
      </c>
      <c r="C3" s="6" t="n">
        <v>67013</v>
      </c>
    </row>
    <row r="4">
      <c r="A4" s="4" t="inlineStr">
        <is>
          <t>Less: Accumulated amortization</t>
        </is>
      </c>
      <c r="B4" s="5" t="n">
        <v>-30373</v>
      </c>
      <c r="C4" s="5" t="n">
        <v>-36051</v>
      </c>
    </row>
    <row r="5">
      <c r="A5" s="4" t="inlineStr">
        <is>
          <t>Total intangible assets, net</t>
        </is>
      </c>
      <c r="B5" s="5" t="n">
        <v>29416</v>
      </c>
      <c r="C5" s="5" t="n">
        <v>30962</v>
      </c>
    </row>
    <row r="6">
      <c r="A6" s="3" t="inlineStr">
        <is>
          <t>Intangible liabilities</t>
        </is>
      </c>
      <c r="B6" s="4" t="inlineStr">
        <is>
          <t xml:space="preserve"> </t>
        </is>
      </c>
      <c r="C6" s="4" t="inlineStr">
        <is>
          <t xml:space="preserve"> </t>
        </is>
      </c>
    </row>
    <row r="7">
      <c r="A7" s="4" t="inlineStr">
        <is>
          <t>Acquired unfavorable lease intangibles</t>
        </is>
      </c>
      <c r="B7" s="5" t="n">
        <v>13114</v>
      </c>
      <c r="C7" s="5" t="n">
        <v>14795</v>
      </c>
    </row>
    <row r="8">
      <c r="A8" s="4" t="inlineStr">
        <is>
          <t>Less: Accumulated amortization</t>
        </is>
      </c>
      <c r="B8" s="5" t="n">
        <v>-2216</v>
      </c>
      <c r="C8" s="5" t="n">
        <v>-6068</v>
      </c>
    </row>
    <row r="9">
      <c r="A9" s="4" t="inlineStr">
        <is>
          <t>Acquired unfavorable lease intangibles, net</t>
        </is>
      </c>
      <c r="B9" s="6" t="n">
        <v>10898</v>
      </c>
      <c r="C9" s="6" t="n">
        <v>87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NET - Intangible Liabilities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 Lease intangibl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Revenues</t>
        </is>
      </c>
      <c r="B5" s="6" t="n">
        <v>3291</v>
      </c>
      <c r="C5" s="6" t="n">
        <v>1266</v>
      </c>
      <c r="D5" s="6" t="n">
        <v>10259</v>
      </c>
      <c r="E5" s="6" t="n">
        <v>32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NET - Schedule of Future Amortization Expense (Details) $ in Thousands</t>
        </is>
      </c>
      <c r="B1" s="2" t="inlineStr">
        <is>
          <t>Sep. 30, 2022 USD ($)</t>
        </is>
      </c>
    </row>
    <row r="2">
      <c r="A2" s="3" t="inlineStr">
        <is>
          <t>Finite-Lived Intangible Assets, Net, Amortization Expense, Fiscal Year Maturity [Abstract]</t>
        </is>
      </c>
      <c r="B2" s="4" t="inlineStr">
        <is>
          <t xml:space="preserve"> </t>
        </is>
      </c>
    </row>
    <row r="3">
      <c r="A3" s="4" t="inlineStr">
        <is>
          <t>Remainder of 2022</t>
        </is>
      </c>
      <c r="B3" s="6" t="n">
        <v>3323</v>
      </c>
    </row>
    <row r="4">
      <c r="A4" s="4" t="inlineStr">
        <is>
          <t>2023</t>
        </is>
      </c>
      <c r="B4" s="5" t="n">
        <v>8398</v>
      </c>
    </row>
    <row r="5">
      <c r="A5" s="4" t="inlineStr">
        <is>
          <t>2024</t>
        </is>
      </c>
      <c r="B5" s="5" t="n">
        <v>4848</v>
      </c>
    </row>
    <row r="6">
      <c r="A6" s="4" t="inlineStr">
        <is>
          <t>2025</t>
        </is>
      </c>
      <c r="B6" s="5" t="n">
        <v>1962</v>
      </c>
    </row>
    <row r="7">
      <c r="A7" s="4" t="inlineStr">
        <is>
          <t>2026</t>
        </is>
      </c>
      <c r="B7" s="5" t="n">
        <v>519</v>
      </c>
    </row>
    <row r="8">
      <c r="A8" s="4" t="inlineStr">
        <is>
          <t>Thereafter</t>
        </is>
      </c>
      <c r="B8" s="5" t="n">
        <v>-532</v>
      </c>
    </row>
    <row r="9">
      <c r="A9" s="4" t="inlineStr">
        <is>
          <t>Total</t>
        </is>
      </c>
      <c r="B9" s="6" t="n">
        <v>185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OANS PAYABLE TO AFFILIATE (Details) - USD ($) $ in Thousands</t>
        </is>
      </c>
      <c r="C1" s="2" t="inlineStr">
        <is>
          <t>3 Months Ended</t>
        </is>
      </c>
      <c r="E1" s="2" t="inlineStr">
        <is>
          <t>9 Months Ended</t>
        </is>
      </c>
      <c r="G1" s="2" t="inlineStr">
        <is>
          <t>12 Months Ended</t>
        </is>
      </c>
    </row>
    <row r="2">
      <c r="B2" s="2" t="inlineStr">
        <is>
          <t>Dec. 18, 2016</t>
        </is>
      </c>
      <c r="C2" s="2" t="inlineStr">
        <is>
          <t>Sep. 30, 2022</t>
        </is>
      </c>
      <c r="D2" s="2" t="inlineStr">
        <is>
          <t>Sep. 30, 2021</t>
        </is>
      </c>
      <c r="E2" s="2" t="inlineStr">
        <is>
          <t>Sep. 30, 2022</t>
        </is>
      </c>
      <c r="F2" s="2" t="inlineStr">
        <is>
          <t>Sep. 30, 2021</t>
        </is>
      </c>
      <c r="G2" s="2" t="inlineStr">
        <is>
          <t>Dec. 31, 2019</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oan amount</t>
        </is>
      </c>
      <c r="B4" s="4" t="inlineStr">
        <is>
          <t xml:space="preserve"> </t>
        </is>
      </c>
      <c r="C4" s="6" t="n">
        <v>27090</v>
      </c>
      <c r="D4" s="4" t="inlineStr">
        <is>
          <t xml:space="preserve"> </t>
        </is>
      </c>
      <c r="E4" s="6" t="n">
        <v>27090</v>
      </c>
      <c r="F4" s="4" t="inlineStr">
        <is>
          <t xml:space="preserve"> </t>
        </is>
      </c>
      <c r="G4" s="4" t="inlineStr">
        <is>
          <t xml:space="preserve"> </t>
        </is>
      </c>
      <c r="H4" s="6" t="n">
        <v>25181</v>
      </c>
    </row>
    <row r="5">
      <c r="A5" s="4" t="inlineStr">
        <is>
          <t>Interest expense on loan</t>
        </is>
      </c>
      <c r="B5" s="4" t="inlineStr">
        <is>
          <t xml:space="preserve"> </t>
        </is>
      </c>
      <c r="C5" s="6" t="n">
        <v>644</v>
      </c>
      <c r="D5" s="6" t="n">
        <v>584</v>
      </c>
      <c r="E5" s="6" t="n">
        <v>1910</v>
      </c>
      <c r="F5" s="6" t="n">
        <v>1734</v>
      </c>
      <c r="G5" s="4" t="inlineStr">
        <is>
          <t xml:space="preserve"> </t>
        </is>
      </c>
      <c r="H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ed initial aggregate amount</t>
        </is>
      </c>
      <c r="B8" s="6" t="n">
        <v>9000</v>
      </c>
      <c r="C8" s="4" t="inlineStr">
        <is>
          <t xml:space="preserve"> </t>
        </is>
      </c>
      <c r="D8" s="4" t="inlineStr">
        <is>
          <t xml:space="preserve"> </t>
        </is>
      </c>
      <c r="E8" s="4" t="inlineStr">
        <is>
          <t xml:space="preserve"> </t>
        </is>
      </c>
      <c r="F8" s="4" t="inlineStr">
        <is>
          <t xml:space="preserve"> </t>
        </is>
      </c>
      <c r="G8" s="6" t="n">
        <v>8100</v>
      </c>
      <c r="H8" s="4" t="inlineStr">
        <is>
          <t xml:space="preserve"> </t>
        </is>
      </c>
    </row>
    <row r="9">
      <c r="A9" s="4" t="inlineStr">
        <is>
          <t>Paid-in-kind accrued interest</t>
        </is>
      </c>
      <c r="B9" s="4" t="inlineStr">
        <is>
          <t xml:space="preserve"> </t>
        </is>
      </c>
      <c r="C9" s="9" t="n">
        <v>0.1</v>
      </c>
      <c r="D9" s="4" t="inlineStr">
        <is>
          <t xml:space="preserve"> </t>
        </is>
      </c>
      <c r="E9" s="9" t="n">
        <v>0.1</v>
      </c>
      <c r="F9" s="4" t="inlineStr">
        <is>
          <t xml:space="preserve"> </t>
        </is>
      </c>
      <c r="G9" s="4" t="inlineStr">
        <is>
          <t xml:space="preserve"> </t>
        </is>
      </c>
      <c r="H9" s="4" t="inlineStr">
        <is>
          <t xml:space="preserve"> </t>
        </is>
      </c>
    </row>
    <row r="10">
      <c r="A10" s="4" t="inlineStr">
        <is>
          <t>Outstanding loan amount</t>
        </is>
      </c>
      <c r="B10" s="4" t="inlineStr">
        <is>
          <t xml:space="preserve"> </t>
        </is>
      </c>
      <c r="C10" s="6" t="n">
        <v>27100</v>
      </c>
      <c r="D10" s="4" t="inlineStr">
        <is>
          <t xml:space="preserve"> </t>
        </is>
      </c>
      <c r="E10" s="6" t="n">
        <v>27100</v>
      </c>
      <c r="F10" s="4" t="inlineStr">
        <is>
          <t xml:space="preserve"> </t>
        </is>
      </c>
      <c r="G10" s="4" t="inlineStr">
        <is>
          <t xml:space="preserve"> </t>
        </is>
      </c>
      <c r="H10" s="6" t="n">
        <v>25200</v>
      </c>
    </row>
    <row r="11">
      <c r="A11" s="4" t="inlineStr">
        <is>
          <t>Interest expense on loan</t>
        </is>
      </c>
      <c r="B11" s="4" t="inlineStr">
        <is>
          <t xml:space="preserve"> </t>
        </is>
      </c>
      <c r="C11" s="6" t="n">
        <v>600</v>
      </c>
      <c r="D11" s="6" t="n">
        <v>600</v>
      </c>
      <c r="E11" s="6" t="n">
        <v>1900</v>
      </c>
      <c r="F11" s="6" t="n">
        <v>1700</v>
      </c>
      <c r="G11" s="4" t="inlineStr">
        <is>
          <t xml:space="preserve"> </t>
        </is>
      </c>
      <c r="H11" s="4" t="inlineStr">
        <is>
          <t xml:space="preserve"> </t>
        </is>
      </c>
    </row>
    <row r="12">
      <c r="A12" s="4" t="inlineStr">
        <is>
          <t>Maturity date</t>
        </is>
      </c>
      <c r="B12" s="4" t="inlineStr">
        <is>
          <t xml:space="preserve"> </t>
        </is>
      </c>
      <c r="C12" s="4" t="inlineStr">
        <is>
          <t xml:space="preserve"> </t>
        </is>
      </c>
      <c r="D12" s="4" t="inlineStr">
        <is>
          <t xml:space="preserve"> </t>
        </is>
      </c>
      <c r="E12" s="4" t="inlineStr">
        <is>
          <t>Dec. 26,  2026</t>
        </is>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Components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8249</v>
      </c>
      <c r="C4" s="6" t="n">
        <v>93938</v>
      </c>
      <c r="D4" s="6" t="n">
        <v>412205</v>
      </c>
      <c r="E4" s="6" t="n">
        <v>228482</v>
      </c>
    </row>
    <row r="5">
      <c r="A5" s="4" t="inlineStr">
        <is>
          <t>Lease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0273</v>
      </c>
      <c r="C7" s="5" t="n">
        <v>40392</v>
      </c>
      <c r="D7" s="5" t="n">
        <v>111316</v>
      </c>
      <c r="E7" s="5" t="n">
        <v>120389</v>
      </c>
    </row>
    <row r="8">
      <c r="A8" s="4" t="inlineStr">
        <is>
          <t>Maintenan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5507</v>
      </c>
      <c r="C10" s="5" t="n">
        <v>40252</v>
      </c>
      <c r="D10" s="5" t="n">
        <v>112171</v>
      </c>
      <c r="E10" s="5" t="n">
        <v>87763</v>
      </c>
    </row>
    <row r="11">
      <c r="A11" s="4" t="inlineStr">
        <is>
          <t>Finance lease 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9</v>
      </c>
      <c r="C13" s="5" t="n">
        <v>439</v>
      </c>
      <c r="D13" s="5" t="n">
        <v>332</v>
      </c>
      <c r="E13" s="5" t="n">
        <v>1285</v>
      </c>
    </row>
    <row r="14">
      <c r="A14" s="4" t="inlineStr">
        <is>
          <t>Asset sale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5488</v>
      </c>
      <c r="C16" s="4" t="inlineStr">
        <is>
          <t xml:space="preserve"> </t>
        </is>
      </c>
      <c r="D16" s="5" t="n">
        <v>85488</v>
      </c>
      <c r="E16" s="4" t="inlineStr">
        <is>
          <t xml:space="preserve"> </t>
        </is>
      </c>
    </row>
    <row r="17">
      <c r="A17" s="4" t="inlineStr">
        <is>
          <t>Aerospace product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3401</v>
      </c>
      <c r="C19" s="5" t="n">
        <v>7730</v>
      </c>
      <c r="D19" s="5" t="n">
        <v>94211</v>
      </c>
      <c r="E19" s="5" t="n">
        <v>13284</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461</v>
      </c>
      <c r="C22" s="5" t="n">
        <v>5125</v>
      </c>
      <c r="D22" s="5" t="n">
        <v>8687</v>
      </c>
      <c r="E22" s="5" t="n">
        <v>5761</v>
      </c>
    </row>
    <row r="23">
      <c r="A23" s="4" t="inlineStr">
        <is>
          <t>Aviation Lea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64848</v>
      </c>
      <c r="C25" s="5" t="n">
        <v>86208</v>
      </c>
      <c r="D25" s="5" t="n">
        <v>317994</v>
      </c>
      <c r="E25" s="5" t="n">
        <v>215198</v>
      </c>
    </row>
    <row r="26">
      <c r="A26" s="4" t="inlineStr">
        <is>
          <t>Aviation Leasing | Lease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0273</v>
      </c>
      <c r="C28" s="5" t="n">
        <v>40392</v>
      </c>
      <c r="D28" s="5" t="n">
        <v>111316</v>
      </c>
      <c r="E28" s="5" t="n">
        <v>120389</v>
      </c>
    </row>
    <row r="29">
      <c r="A29" s="4" t="inlineStr">
        <is>
          <t>Aviation Leasing | Maintenanc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5507</v>
      </c>
      <c r="C31" s="5" t="n">
        <v>40252</v>
      </c>
      <c r="D31" s="5" t="n">
        <v>112171</v>
      </c>
      <c r="E31" s="5" t="n">
        <v>87763</v>
      </c>
    </row>
    <row r="32">
      <c r="A32" s="4" t="inlineStr">
        <is>
          <t>Aviation Leasing | Finance lease inco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19</v>
      </c>
      <c r="C34" s="5" t="n">
        <v>439</v>
      </c>
      <c r="D34" s="5" t="n">
        <v>332</v>
      </c>
      <c r="E34" s="5" t="n">
        <v>1285</v>
      </c>
    </row>
    <row r="35">
      <c r="A35" s="4" t="inlineStr">
        <is>
          <t>Aviation Leasing | Asset sales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5488</v>
      </c>
      <c r="C37" s="4" t="inlineStr">
        <is>
          <t xml:space="preserve"> </t>
        </is>
      </c>
      <c r="D37" s="5" t="n">
        <v>85488</v>
      </c>
      <c r="E37" s="4" t="inlineStr">
        <is>
          <t xml:space="preserve"> </t>
        </is>
      </c>
    </row>
    <row r="38">
      <c r="A38" s="4" t="inlineStr">
        <is>
          <t>Aviation Leasing | Aerospace products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Aviation Leasing | Other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461</v>
      </c>
      <c r="C43" s="5" t="n">
        <v>5125</v>
      </c>
      <c r="D43" s="5" t="n">
        <v>8687</v>
      </c>
      <c r="E43" s="5" t="n">
        <v>5761</v>
      </c>
    </row>
    <row r="44">
      <c r="A44" s="4" t="inlineStr">
        <is>
          <t>Aerospace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53401</v>
      </c>
      <c r="C46" s="5" t="n">
        <v>7730</v>
      </c>
      <c r="D46" s="5" t="n">
        <v>94211</v>
      </c>
      <c r="E46" s="5" t="n">
        <v>13284</v>
      </c>
    </row>
    <row r="47">
      <c r="A47" s="4" t="inlineStr">
        <is>
          <t>Aerospace Products | Lease inco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Aerospace Products | Maintenance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5" t="n">
        <v>0</v>
      </c>
      <c r="D52" s="5" t="n">
        <v>0</v>
      </c>
      <c r="E52" s="5" t="n">
        <v>0</v>
      </c>
    </row>
    <row r="53">
      <c r="A53" s="4" t="inlineStr">
        <is>
          <t>Aerospace Products | Finance lease inco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Aerospace Products | Asset sales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4" t="inlineStr">
        <is>
          <t xml:space="preserve"> </t>
        </is>
      </c>
      <c r="D58" s="5" t="n">
        <v>0</v>
      </c>
      <c r="E58" s="4" t="inlineStr">
        <is>
          <t xml:space="preserve"> </t>
        </is>
      </c>
    </row>
    <row r="59">
      <c r="A59" s="4" t="inlineStr">
        <is>
          <t>Aerospace Products | Aerospace products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53401</v>
      </c>
      <c r="C61" s="5" t="n">
        <v>7730</v>
      </c>
      <c r="D61" s="5" t="n">
        <v>94211</v>
      </c>
      <c r="E61" s="5" t="n">
        <v>13284</v>
      </c>
    </row>
    <row r="62">
      <c r="A62" s="4" t="inlineStr">
        <is>
          <t>Aerospace Products | Other revenu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18" customWidth="1" min="3" max="3"/>
    <col width="13" customWidth="1" min="4" max="4"/>
  </cols>
  <sheetData>
    <row r="1">
      <c r="A1" s="1" t="inlineStr">
        <is>
          <t>CONSOLIDATED STATEMENTS OF CHANGES IN EQUITY (unaudited) - USD ($) $ in Thousands</t>
        </is>
      </c>
      <c r="B1" s="2" t="inlineStr">
        <is>
          <t>Additional Paid In Capital</t>
        </is>
      </c>
      <c r="C1" s="2" t="inlineStr">
        <is>
          <t>Retained Earnings</t>
        </is>
      </c>
      <c r="D1" s="2" t="inlineStr">
        <is>
          <t>Total</t>
        </is>
      </c>
    </row>
    <row r="2">
      <c r="A2" s="4" t="inlineStr">
        <is>
          <t>Beginning balance at Dec. 31, 2020</t>
        </is>
      </c>
      <c r="B2" s="6" t="n">
        <v>897089</v>
      </c>
      <c r="C2" s="6" t="n">
        <v>550560</v>
      </c>
      <c r="D2" s="6" t="n">
        <v>1447649</v>
      </c>
    </row>
    <row r="3">
      <c r="A3" s="3" t="inlineStr">
        <is>
          <t>Increase (Decrease) in Partners' Capital [Roll Forward]</t>
        </is>
      </c>
      <c r="B3" s="4" t="inlineStr">
        <is>
          <t xml:space="preserve"> </t>
        </is>
      </c>
      <c r="C3" s="4" t="inlineStr">
        <is>
          <t xml:space="preserve"> </t>
        </is>
      </c>
      <c r="D3" s="4" t="inlineStr">
        <is>
          <t xml:space="preserve"> </t>
        </is>
      </c>
    </row>
    <row r="4">
      <c r="A4" s="4" t="inlineStr">
        <is>
          <t>Net income (loss)</t>
        </is>
      </c>
      <c r="B4" s="5" t="n">
        <v>0</v>
      </c>
      <c r="C4" s="5" t="n">
        <v>42510</v>
      </c>
      <c r="D4" s="5" t="n">
        <v>42510</v>
      </c>
    </row>
    <row r="5">
      <c r="A5" s="4" t="inlineStr">
        <is>
          <t>Capital contributions</t>
        </is>
      </c>
      <c r="B5" s="5" t="n">
        <v>140273</v>
      </c>
      <c r="C5" s="5" t="n">
        <v>0</v>
      </c>
      <c r="D5" s="5" t="n">
        <v>140273</v>
      </c>
    </row>
    <row r="6">
      <c r="A6" s="4" t="inlineStr">
        <is>
          <t>Capital distributions</t>
        </is>
      </c>
      <c r="B6" s="5" t="n">
        <v>-88159</v>
      </c>
      <c r="C6" s="5" t="n">
        <v>0</v>
      </c>
      <c r="D6" s="5" t="n">
        <v>-88159</v>
      </c>
    </row>
    <row r="7">
      <c r="A7" s="4" t="inlineStr">
        <is>
          <t>Ending balance at Jun. 30, 2021</t>
        </is>
      </c>
      <c r="B7" s="5" t="n">
        <v>949203</v>
      </c>
      <c r="C7" s="5" t="n">
        <v>593070</v>
      </c>
      <c r="D7" s="5" t="n">
        <v>1542273</v>
      </c>
    </row>
    <row r="8">
      <c r="A8" s="4" t="inlineStr">
        <is>
          <t>Beginning balance at Dec. 31, 2020</t>
        </is>
      </c>
      <c r="B8" s="5" t="n">
        <v>897089</v>
      </c>
      <c r="C8" s="5" t="n">
        <v>550560</v>
      </c>
      <c r="D8" s="5" t="n">
        <v>1447649</v>
      </c>
    </row>
    <row r="9">
      <c r="A9" s="3" t="inlineStr">
        <is>
          <t>Increase (Decrease) in Partners' Capital [Roll Forward]</t>
        </is>
      </c>
      <c r="B9" s="4" t="inlineStr">
        <is>
          <t xml:space="preserve"> </t>
        </is>
      </c>
      <c r="C9" s="4" t="inlineStr">
        <is>
          <t xml:space="preserve"> </t>
        </is>
      </c>
      <c r="D9" s="4" t="inlineStr">
        <is>
          <t xml:space="preserve"> </t>
        </is>
      </c>
    </row>
    <row r="10">
      <c r="A10" s="4" t="inlineStr">
        <is>
          <t>Net income (loss)</t>
        </is>
      </c>
      <c r="B10" s="4" t="inlineStr">
        <is>
          <t xml:space="preserve"> </t>
        </is>
      </c>
      <c r="C10" s="4" t="inlineStr">
        <is>
          <t xml:space="preserve"> </t>
        </is>
      </c>
      <c r="D10" s="5" t="n">
        <v>89048</v>
      </c>
    </row>
    <row r="11">
      <c r="A11" s="4" t="inlineStr">
        <is>
          <t>Ending balance at Sep. 30, 2021</t>
        </is>
      </c>
      <c r="B11" s="5" t="n">
        <v>1001591</v>
      </c>
      <c r="C11" s="5" t="n">
        <v>639608</v>
      </c>
      <c r="D11" s="5" t="n">
        <v>1641199</v>
      </c>
    </row>
    <row r="12">
      <c r="A12" s="4" t="inlineStr">
        <is>
          <t>Beginning balance at Jun. 30, 2021</t>
        </is>
      </c>
      <c r="B12" s="5" t="n">
        <v>949203</v>
      </c>
      <c r="C12" s="5" t="n">
        <v>593070</v>
      </c>
      <c r="D12" s="5" t="n">
        <v>1542273</v>
      </c>
    </row>
    <row r="13">
      <c r="A13" s="3" t="inlineStr">
        <is>
          <t>Increase (Decrease) in Partners' Capital [Roll Forward]</t>
        </is>
      </c>
      <c r="B13" s="4" t="inlineStr">
        <is>
          <t xml:space="preserve"> </t>
        </is>
      </c>
      <c r="C13" s="4" t="inlineStr">
        <is>
          <t xml:space="preserve"> </t>
        </is>
      </c>
      <c r="D13" s="4" t="inlineStr">
        <is>
          <t xml:space="preserve"> </t>
        </is>
      </c>
    </row>
    <row r="14">
      <c r="A14" s="4" t="inlineStr">
        <is>
          <t>Net income (loss)</t>
        </is>
      </c>
      <c r="B14" s="5" t="n">
        <v>0</v>
      </c>
      <c r="C14" s="5" t="n">
        <v>46538</v>
      </c>
      <c r="D14" s="5" t="n">
        <v>46538</v>
      </c>
    </row>
    <row r="15">
      <c r="A15" s="4" t="inlineStr">
        <is>
          <t>Capital contributions</t>
        </is>
      </c>
      <c r="B15" s="5" t="n">
        <v>109191</v>
      </c>
      <c r="C15" s="5" t="n">
        <v>0</v>
      </c>
      <c r="D15" s="5" t="n">
        <v>109191</v>
      </c>
    </row>
    <row r="16">
      <c r="A16" s="4" t="inlineStr">
        <is>
          <t>Capital distributions</t>
        </is>
      </c>
      <c r="B16" s="5" t="n">
        <v>-56803</v>
      </c>
      <c r="C16" s="5" t="n">
        <v>0</v>
      </c>
      <c r="D16" s="5" t="n">
        <v>-56803</v>
      </c>
    </row>
    <row r="17">
      <c r="A17" s="4" t="inlineStr">
        <is>
          <t>Ending balance at Sep. 30, 2021</t>
        </is>
      </c>
      <c r="B17" s="5" t="n">
        <v>1001591</v>
      </c>
      <c r="C17" s="5" t="n">
        <v>639608</v>
      </c>
      <c r="D17" s="5" t="n">
        <v>1641199</v>
      </c>
    </row>
    <row r="18">
      <c r="A18" s="4" t="inlineStr">
        <is>
          <t>Beginning balance at Dec. 31, 2021</t>
        </is>
      </c>
      <c r="B18" s="5" t="n">
        <v>1139628</v>
      </c>
      <c r="C18" s="5" t="n">
        <v>680431</v>
      </c>
      <c r="D18" s="5" t="n">
        <v>1820059</v>
      </c>
    </row>
    <row r="19">
      <c r="A19" s="3" t="inlineStr">
        <is>
          <t>Increase (Decrease) in Partners' Capital [Roll Forward]</t>
        </is>
      </c>
      <c r="B19" s="4" t="inlineStr">
        <is>
          <t xml:space="preserve"> </t>
        </is>
      </c>
      <c r="C19" s="4" t="inlineStr">
        <is>
          <t xml:space="preserve"> </t>
        </is>
      </c>
      <c r="D19" s="4" t="inlineStr">
        <is>
          <t xml:space="preserve"> </t>
        </is>
      </c>
    </row>
    <row r="20">
      <c r="A20" s="4" t="inlineStr">
        <is>
          <t>Net income (loss)</t>
        </is>
      </c>
      <c r="B20" s="5" t="n">
        <v>0</v>
      </c>
      <c r="C20" s="5" t="n">
        <v>-33496</v>
      </c>
      <c r="D20" s="5" t="n">
        <v>-33496</v>
      </c>
    </row>
    <row r="21">
      <c r="A21" s="4" t="inlineStr">
        <is>
          <t>Capital contributions</t>
        </is>
      </c>
      <c r="B21" s="5" t="n">
        <v>230766</v>
      </c>
      <c r="C21" s="5" t="n">
        <v>0</v>
      </c>
      <c r="D21" s="5" t="n">
        <v>230766</v>
      </c>
    </row>
    <row r="22">
      <c r="A22" s="4" t="inlineStr">
        <is>
          <t>Capital distributions</t>
        </is>
      </c>
      <c r="B22" s="5" t="n">
        <v>-104821</v>
      </c>
      <c r="C22" s="5" t="n">
        <v>0</v>
      </c>
      <c r="D22" s="5" t="n">
        <v>-104821</v>
      </c>
    </row>
    <row r="23">
      <c r="A23" s="4" t="inlineStr">
        <is>
          <t>Ending balance at Jun. 30, 2022</t>
        </is>
      </c>
      <c r="B23" s="5" t="n">
        <v>1265573</v>
      </c>
      <c r="C23" s="5" t="n">
        <v>646935</v>
      </c>
      <c r="D23" s="5" t="n">
        <v>1912508</v>
      </c>
    </row>
    <row r="24">
      <c r="A24" s="4" t="inlineStr">
        <is>
          <t>Beginning balance at Dec. 31, 2021</t>
        </is>
      </c>
      <c r="B24" s="5" t="n">
        <v>1139628</v>
      </c>
      <c r="C24" s="5" t="n">
        <v>680431</v>
      </c>
      <c r="D24" s="5" t="n">
        <v>1820059</v>
      </c>
    </row>
    <row r="25">
      <c r="A25" s="3" t="inlineStr">
        <is>
          <t>Increase (Decrease) in Partners' Capital [Roll Forward]</t>
        </is>
      </c>
      <c r="B25" s="4" t="inlineStr">
        <is>
          <t xml:space="preserve"> </t>
        </is>
      </c>
      <c r="C25" s="4" t="inlineStr">
        <is>
          <t xml:space="preserve"> </t>
        </is>
      </c>
      <c r="D25" s="4" t="inlineStr">
        <is>
          <t xml:space="preserve"> </t>
        </is>
      </c>
    </row>
    <row r="26">
      <c r="A26" s="4" t="inlineStr">
        <is>
          <t>Net income (loss)</t>
        </is>
      </c>
      <c r="B26" s="4" t="inlineStr">
        <is>
          <t xml:space="preserve"> </t>
        </is>
      </c>
      <c r="C26" s="4" t="inlineStr">
        <is>
          <t xml:space="preserve"> </t>
        </is>
      </c>
      <c r="D26" s="5" t="n">
        <v>25302</v>
      </c>
    </row>
    <row r="27">
      <c r="A27" s="4" t="inlineStr">
        <is>
          <t>Ending balance at Sep. 30, 2022</t>
        </is>
      </c>
      <c r="B27" s="5" t="n">
        <v>1087534</v>
      </c>
      <c r="C27" s="5" t="n">
        <v>705733</v>
      </c>
      <c r="D27" s="5" t="n">
        <v>1793267</v>
      </c>
    </row>
    <row r="28">
      <c r="A28" s="4" t="inlineStr">
        <is>
          <t>Beginning balance at Jun. 30, 2022</t>
        </is>
      </c>
      <c r="B28" s="5" t="n">
        <v>1265573</v>
      </c>
      <c r="C28" s="5" t="n">
        <v>646935</v>
      </c>
      <c r="D28" s="5" t="n">
        <v>1912508</v>
      </c>
    </row>
    <row r="29">
      <c r="A29" s="3" t="inlineStr">
        <is>
          <t>Increase (Decrease) in Partners' Capital [Roll Forward]</t>
        </is>
      </c>
      <c r="B29" s="4" t="inlineStr">
        <is>
          <t xml:space="preserve"> </t>
        </is>
      </c>
      <c r="C29" s="4" t="inlineStr">
        <is>
          <t xml:space="preserve"> </t>
        </is>
      </c>
      <c r="D29" s="4" t="inlineStr">
        <is>
          <t xml:space="preserve"> </t>
        </is>
      </c>
    </row>
    <row r="30">
      <c r="A30" s="4" t="inlineStr">
        <is>
          <t>Net income (loss)</t>
        </is>
      </c>
      <c r="B30" s="5" t="n">
        <v>0</v>
      </c>
      <c r="C30" s="5" t="n">
        <v>58798</v>
      </c>
      <c r="D30" s="5" t="n">
        <v>58798</v>
      </c>
    </row>
    <row r="31">
      <c r="A31" s="4" t="inlineStr">
        <is>
          <t>Capital contributions</t>
        </is>
      </c>
      <c r="B31" s="5" t="n">
        <v>11365</v>
      </c>
      <c r="C31" s="5" t="n">
        <v>0</v>
      </c>
      <c r="D31" s="5" t="n">
        <v>11365</v>
      </c>
    </row>
    <row r="32">
      <c r="A32" s="4" t="inlineStr">
        <is>
          <t>Capital distributions</t>
        </is>
      </c>
      <c r="B32" s="5" t="n">
        <v>-189404</v>
      </c>
      <c r="C32" s="5" t="n">
        <v>0</v>
      </c>
      <c r="D32" s="5" t="n">
        <v>-189404</v>
      </c>
    </row>
    <row r="33">
      <c r="A33" s="4" t="inlineStr">
        <is>
          <t>Ending balance at Sep. 30, 2022</t>
        </is>
      </c>
      <c r="B33" s="6" t="n">
        <v>1087534</v>
      </c>
      <c r="C33" s="6" t="n">
        <v>705733</v>
      </c>
      <c r="D33" s="6" t="n">
        <v>1793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REVENUES - Minimum Future Annual Revenues (Details) $ in Thousands</t>
        </is>
      </c>
      <c r="B1" s="2" t="inlineStr">
        <is>
          <t>Sep. 30, 2022 USD ($)</t>
        </is>
      </c>
    </row>
    <row r="2">
      <c r="A2" s="3" t="inlineStr">
        <is>
          <t>Lessor, Operating Lease, Payments, Fiscal Year Maturity [Abstract]</t>
        </is>
      </c>
      <c r="B2" s="4" t="inlineStr">
        <is>
          <t xml:space="preserve"> </t>
        </is>
      </c>
    </row>
    <row r="3">
      <c r="A3" s="4" t="inlineStr">
        <is>
          <t>Remainder of 2022</t>
        </is>
      </c>
      <c r="B3" s="6" t="n">
        <v>32414</v>
      </c>
    </row>
    <row r="4">
      <c r="A4" s="4" t="inlineStr">
        <is>
          <t>2023</t>
        </is>
      </c>
      <c r="B4" s="5" t="n">
        <v>104995</v>
      </c>
    </row>
    <row r="5">
      <c r="A5" s="4" t="inlineStr">
        <is>
          <t>2024</t>
        </is>
      </c>
      <c r="B5" s="5" t="n">
        <v>70428</v>
      </c>
    </row>
    <row r="6">
      <c r="A6" s="4" t="inlineStr">
        <is>
          <t>2025</t>
        </is>
      </c>
      <c r="B6" s="5" t="n">
        <v>43890</v>
      </c>
    </row>
    <row r="7">
      <c r="A7" s="4" t="inlineStr">
        <is>
          <t>2026</t>
        </is>
      </c>
      <c r="B7" s="5" t="n">
        <v>24835</v>
      </c>
    </row>
    <row r="8">
      <c r="A8" s="4" t="inlineStr">
        <is>
          <t>Thereafter</t>
        </is>
      </c>
      <c r="B8" s="5" t="n">
        <v>65820</v>
      </c>
    </row>
    <row r="9">
      <c r="A9" s="4" t="inlineStr">
        <is>
          <t>Total</t>
        </is>
      </c>
      <c r="B9" s="6" t="n">
        <v>3423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ited States:</t>
        </is>
      </c>
      <c r="B3" s="4" t="inlineStr">
        <is>
          <t xml:space="preserve"> </t>
        </is>
      </c>
      <c r="C3" s="4" t="inlineStr">
        <is>
          <t xml:space="preserve"> </t>
        </is>
      </c>
      <c r="D3" s="4" t="inlineStr">
        <is>
          <t xml:space="preserve"> </t>
        </is>
      </c>
      <c r="E3" s="4" t="inlineStr">
        <is>
          <t xml:space="preserve"> </t>
        </is>
      </c>
    </row>
    <row r="4">
      <c r="A4" s="4" t="inlineStr">
        <is>
          <t>Federal</t>
        </is>
      </c>
      <c r="B4" s="6" t="n">
        <v>247</v>
      </c>
      <c r="C4" s="6" t="n">
        <v>336</v>
      </c>
      <c r="D4" s="6" t="n">
        <v>581</v>
      </c>
      <c r="E4" s="6" t="n">
        <v>793</v>
      </c>
    </row>
    <row r="5">
      <c r="A5" s="4" t="inlineStr">
        <is>
          <t>State and local</t>
        </is>
      </c>
      <c r="B5" s="5" t="n">
        <v>-437</v>
      </c>
      <c r="C5" s="5" t="n">
        <v>54</v>
      </c>
      <c r="D5" s="5" t="n">
        <v>69</v>
      </c>
      <c r="E5" s="5" t="n">
        <v>218</v>
      </c>
    </row>
    <row r="6">
      <c r="A6" s="4" t="inlineStr">
        <is>
          <t>Non-U.S.</t>
        </is>
      </c>
      <c r="B6" s="5" t="n">
        <v>3</v>
      </c>
      <c r="C6" s="5" t="n">
        <v>32</v>
      </c>
      <c r="D6" s="5" t="n">
        <v>-12</v>
      </c>
      <c r="E6" s="5" t="n">
        <v>49</v>
      </c>
    </row>
    <row r="7">
      <c r="A7" s="4" t="inlineStr">
        <is>
          <t>Total current (benefit) provision</t>
        </is>
      </c>
      <c r="B7" s="5" t="n">
        <v>-187</v>
      </c>
      <c r="C7" s="5" t="n">
        <v>422</v>
      </c>
      <c r="D7" s="5" t="n">
        <v>638</v>
      </c>
      <c r="E7" s="5" t="n">
        <v>1060</v>
      </c>
    </row>
    <row r="8">
      <c r="A8" s="3" t="inlineStr">
        <is>
          <t>United States:</t>
        </is>
      </c>
      <c r="B8" s="4" t="inlineStr">
        <is>
          <t xml:space="preserve"> </t>
        </is>
      </c>
      <c r="C8" s="4" t="inlineStr">
        <is>
          <t xml:space="preserve"> </t>
        </is>
      </c>
      <c r="D8" s="4" t="inlineStr">
        <is>
          <t xml:space="preserve"> </t>
        </is>
      </c>
      <c r="E8" s="4" t="inlineStr">
        <is>
          <t xml:space="preserve"> </t>
        </is>
      </c>
    </row>
    <row r="9">
      <c r="A9" s="4" t="inlineStr">
        <is>
          <t>Federal</t>
        </is>
      </c>
      <c r="B9" s="5" t="n">
        <v>3029</v>
      </c>
      <c r="C9" s="5" t="n">
        <v>45</v>
      </c>
      <c r="D9" s="5" t="n">
        <v>4560</v>
      </c>
      <c r="E9" s="5" t="n">
        <v>45</v>
      </c>
    </row>
    <row r="10">
      <c r="A10" s="4" t="inlineStr">
        <is>
          <t>State and local</t>
        </is>
      </c>
      <c r="B10" s="5" t="n">
        <v>346</v>
      </c>
      <c r="C10" s="5" t="n">
        <v>14</v>
      </c>
      <c r="D10" s="5" t="n">
        <v>608</v>
      </c>
      <c r="E10" s="5" t="n">
        <v>14</v>
      </c>
    </row>
    <row r="11">
      <c r="A11" s="4" t="inlineStr">
        <is>
          <t>Non-U.S.</t>
        </is>
      </c>
      <c r="B11" s="5" t="n">
        <v>630</v>
      </c>
      <c r="C11" s="5" t="n">
        <v>19</v>
      </c>
      <c r="D11" s="5" t="n">
        <v>1446</v>
      </c>
      <c r="E11" s="5" t="n">
        <v>-82</v>
      </c>
    </row>
    <row r="12">
      <c r="A12" s="4" t="inlineStr">
        <is>
          <t>Total deferred provision (benefit)</t>
        </is>
      </c>
      <c r="B12" s="5" t="n">
        <v>4005</v>
      </c>
      <c r="C12" s="5" t="n">
        <v>78</v>
      </c>
      <c r="D12" s="5" t="n">
        <v>6614</v>
      </c>
      <c r="E12" s="5" t="n">
        <v>-23</v>
      </c>
    </row>
    <row r="13">
      <c r="A13" s="4" t="inlineStr">
        <is>
          <t>Total</t>
        </is>
      </c>
      <c r="B13" s="5" t="n">
        <v>3818</v>
      </c>
      <c r="C13" s="5" t="n">
        <v>500</v>
      </c>
      <c r="D13" s="5" t="n">
        <v>7252</v>
      </c>
      <c r="E13" s="5" t="n">
        <v>1037</v>
      </c>
    </row>
    <row r="14">
      <c r="A14" s="4" t="inlineStr">
        <is>
          <t>Cayman Islands</t>
        </is>
      </c>
      <c r="B14" s="4" t="inlineStr">
        <is>
          <t xml:space="preserve"> </t>
        </is>
      </c>
      <c r="C14" s="4" t="inlineStr">
        <is>
          <t xml:space="preserve"> </t>
        </is>
      </c>
      <c r="D14" s="4" t="inlineStr">
        <is>
          <t xml:space="preserve"> </t>
        </is>
      </c>
      <c r="E14" s="4" t="inlineStr">
        <is>
          <t xml:space="preserve"> </t>
        </is>
      </c>
    </row>
    <row r="15">
      <c r="A15" s="3" t="inlineStr">
        <is>
          <t>United States:</t>
        </is>
      </c>
      <c r="B15" s="4" t="inlineStr">
        <is>
          <t xml:space="preserve"> </t>
        </is>
      </c>
      <c r="C15" s="4" t="inlineStr">
        <is>
          <t xml:space="preserve"> </t>
        </is>
      </c>
      <c r="D15" s="4" t="inlineStr">
        <is>
          <t xml:space="preserve"> </t>
        </is>
      </c>
      <c r="E15" s="4" t="inlineStr">
        <is>
          <t xml:space="preserve"> </t>
        </is>
      </c>
    </row>
    <row r="16">
      <c r="A16" s="4" t="inlineStr">
        <is>
          <t>Total current (benefit) provision</t>
        </is>
      </c>
      <c r="B16" s="5" t="n">
        <v>0</v>
      </c>
      <c r="C16" s="5" t="n">
        <v>0</v>
      </c>
      <c r="D16" s="5" t="n">
        <v>0</v>
      </c>
      <c r="E16" s="5" t="n">
        <v>0</v>
      </c>
    </row>
    <row r="17">
      <c r="A17" s="3" t="inlineStr">
        <is>
          <t>United States:</t>
        </is>
      </c>
      <c r="B17" s="4" t="inlineStr">
        <is>
          <t xml:space="preserve"> </t>
        </is>
      </c>
      <c r="C17" s="4" t="inlineStr">
        <is>
          <t xml:space="preserve"> </t>
        </is>
      </c>
      <c r="D17" s="4" t="inlineStr">
        <is>
          <t xml:space="preserve"> </t>
        </is>
      </c>
      <c r="E17" s="4" t="inlineStr">
        <is>
          <t xml:space="preserve"> </t>
        </is>
      </c>
    </row>
    <row r="18">
      <c r="A18" s="4" t="inlineStr">
        <is>
          <t>Total deferred provision (benefit)</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9 Months Ended</t>
        </is>
      </c>
    </row>
    <row r="2">
      <c r="B2" s="2" t="inlineStr">
        <is>
          <t>Sep. 30, 2022</t>
        </is>
      </c>
    </row>
    <row r="3">
      <c r="A3" s="3" t="inlineStr">
        <is>
          <t>Income Tax Disclosure [Abstract]</t>
        </is>
      </c>
      <c r="B3" s="4" t="inlineStr">
        <is>
          <t xml:space="preserve"> </t>
        </is>
      </c>
    </row>
    <row r="4">
      <c r="A4" s="4" t="inlineStr">
        <is>
          <t>U.S. federal tax at statutory rate</t>
        </is>
      </c>
      <c r="B4" s="9" t="n">
        <v>0.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AGEMENT AGREEMENT AND AFFILIATE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by manager</t>
        </is>
      </c>
      <c r="B4" s="4" t="inlineStr">
        <is>
          <t xml:space="preserve"> </t>
        </is>
      </c>
      <c r="C4" s="4" t="inlineStr">
        <is>
          <t xml:space="preserve"> </t>
        </is>
      </c>
      <c r="D4" s="11" t="n">
        <v>0.0005</v>
      </c>
      <c r="E4" s="4" t="inlineStr">
        <is>
          <t xml:space="preserve"> </t>
        </is>
      </c>
      <c r="F4" s="4" t="inlineStr">
        <is>
          <t xml:space="preserve"> </t>
        </is>
      </c>
    </row>
    <row r="5">
      <c r="A5" s="4" t="inlineStr">
        <is>
          <t>Management fees and incentive allocation to affiliate</t>
        </is>
      </c>
      <c r="B5" s="6" t="n">
        <v>539</v>
      </c>
      <c r="C5" s="6" t="n">
        <v>2116</v>
      </c>
      <c r="D5" s="6" t="n">
        <v>4692</v>
      </c>
      <c r="E5" s="6" t="n">
        <v>7027</v>
      </c>
      <c r="F5" s="4" t="inlineStr">
        <is>
          <t xml:space="preserve"> </t>
        </is>
      </c>
    </row>
    <row r="6">
      <c r="A6" s="4" t="inlineStr">
        <is>
          <t>Management fees payable to affiliate</t>
        </is>
      </c>
      <c r="B6" s="5" t="n">
        <v>46095</v>
      </c>
      <c r="C6" s="4" t="inlineStr">
        <is>
          <t xml:space="preserve"> </t>
        </is>
      </c>
      <c r="D6" s="5" t="n">
        <v>46095</v>
      </c>
      <c r="E6" s="4" t="inlineStr">
        <is>
          <t xml:space="preserve"> </t>
        </is>
      </c>
      <c r="F6" s="6" t="n">
        <v>43477</v>
      </c>
    </row>
    <row r="7">
      <c r="A7" s="4" t="inlineStr">
        <is>
          <t>Management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nagement fees payable to affiliate</t>
        </is>
      </c>
      <c r="B9" s="5" t="n">
        <v>46095</v>
      </c>
      <c r="C9" s="4" t="inlineStr">
        <is>
          <t xml:space="preserve"> </t>
        </is>
      </c>
      <c r="D9" s="5" t="n">
        <v>46095</v>
      </c>
      <c r="E9" s="4" t="inlineStr">
        <is>
          <t xml:space="preserve"> </t>
        </is>
      </c>
      <c r="F9" s="6" t="n">
        <v>43477</v>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fees and incentive allocation to affiliate</t>
        </is>
      </c>
      <c r="B12" s="5" t="n">
        <v>1888</v>
      </c>
      <c r="C12" s="5" t="n">
        <v>1667</v>
      </c>
      <c r="D12" s="6" t="n">
        <v>4965</v>
      </c>
      <c r="E12" s="5" t="n">
        <v>3582</v>
      </c>
      <c r="F12" s="4" t="inlineStr">
        <is>
          <t xml:space="preserve"> </t>
        </is>
      </c>
    </row>
    <row r="13">
      <c r="A13" s="4" t="inlineStr">
        <is>
          <t>Manager | Management f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nagement fee percentage rate</t>
        </is>
      </c>
      <c r="B15" s="4" t="inlineStr">
        <is>
          <t xml:space="preserve"> </t>
        </is>
      </c>
      <c r="C15" s="4" t="inlineStr">
        <is>
          <t xml:space="preserve"> </t>
        </is>
      </c>
      <c r="D15" s="11" t="n">
        <v>0.015</v>
      </c>
      <c r="E15" s="4" t="inlineStr">
        <is>
          <t xml:space="preserve"> </t>
        </is>
      </c>
      <c r="F15" s="4" t="inlineStr">
        <is>
          <t xml:space="preserve"> </t>
        </is>
      </c>
    </row>
    <row r="16">
      <c r="A16" s="4" t="inlineStr">
        <is>
          <t>General Partn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ment fees and incentive allocation to affiliate</t>
        </is>
      </c>
      <c r="B18" s="5" t="n">
        <v>539</v>
      </c>
      <c r="C18" s="5" t="n">
        <v>2116</v>
      </c>
      <c r="D18" s="6" t="n">
        <v>4692</v>
      </c>
      <c r="E18" s="5" t="n">
        <v>7027</v>
      </c>
      <c r="F18" s="4" t="inlineStr">
        <is>
          <t xml:space="preserve"> </t>
        </is>
      </c>
    </row>
    <row r="19">
      <c r="A19" s="4" t="inlineStr">
        <is>
          <t>Management fees and incentive allocation to affiliate</t>
        </is>
      </c>
      <c r="B19" s="5" t="n">
        <v>2491</v>
      </c>
      <c r="C19" s="5" t="n">
        <v>1468</v>
      </c>
      <c r="D19" s="5" t="n">
        <v>5837</v>
      </c>
      <c r="E19" s="5" t="n">
        <v>4404</v>
      </c>
      <c r="F19" s="4" t="inlineStr">
        <is>
          <t xml:space="preserve"> </t>
        </is>
      </c>
    </row>
    <row r="20">
      <c r="A20" s="4" t="inlineStr">
        <is>
          <t>General Partner | Management f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nagement fees and incentive allocation to affiliate</t>
        </is>
      </c>
      <c r="B22" s="5" t="n">
        <v>539</v>
      </c>
      <c r="C22" s="5" t="n">
        <v>2116</v>
      </c>
      <c r="D22" s="5" t="n">
        <v>4692</v>
      </c>
      <c r="E22" s="5" t="n">
        <v>7027</v>
      </c>
      <c r="F22" s="4" t="inlineStr">
        <is>
          <t xml:space="preserve"> </t>
        </is>
      </c>
    </row>
    <row r="23">
      <c r="A23" s="4" t="inlineStr">
        <is>
          <t>General Partner | Income incentive alloc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nagement fees and incentive allocation to affiliate</t>
        </is>
      </c>
      <c r="B25" s="5" t="n">
        <v>0</v>
      </c>
      <c r="C25" s="5" t="n">
        <v>0</v>
      </c>
      <c r="D25" s="5" t="n">
        <v>0</v>
      </c>
      <c r="E25" s="5" t="n">
        <v>0</v>
      </c>
      <c r="F25" s="4" t="inlineStr">
        <is>
          <t xml:space="preserve"> </t>
        </is>
      </c>
    </row>
    <row r="26">
      <c r="A26" s="4" t="inlineStr">
        <is>
          <t>General Partner | Capital gains incentive alloc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nagement fees and incentive allocation to affiliate</t>
        </is>
      </c>
      <c r="B28" s="5" t="n">
        <v>0</v>
      </c>
      <c r="C28" s="5" t="n">
        <v>0</v>
      </c>
      <c r="D28" s="5" t="n">
        <v>0</v>
      </c>
      <c r="E28" s="5" t="n">
        <v>0</v>
      </c>
      <c r="F28" s="4" t="inlineStr">
        <is>
          <t xml:space="preserve"> </t>
        </is>
      </c>
    </row>
    <row r="29">
      <c r="A29" s="4" t="inlineStr">
        <is>
          <t>General Partner | 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agement fees and incentive allocation to affiliate</t>
        </is>
      </c>
      <c r="B31" s="5" t="n">
        <v>1466</v>
      </c>
      <c r="C31" s="5" t="n">
        <v>1195</v>
      </c>
      <c r="D31" s="5" t="n">
        <v>4160</v>
      </c>
      <c r="E31" s="5" t="n">
        <v>3584</v>
      </c>
      <c r="F31" s="4" t="inlineStr">
        <is>
          <t xml:space="preserve"> </t>
        </is>
      </c>
    </row>
    <row r="32">
      <c r="A32" s="4" t="inlineStr">
        <is>
          <t>General Partner | Acquisition and transaction 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nagement fees and incentive allocation to affiliate</t>
        </is>
      </c>
      <c r="B34" s="6" t="n">
        <v>1025</v>
      </c>
      <c r="C34" s="6" t="n">
        <v>273</v>
      </c>
      <c r="D34" s="6" t="n">
        <v>1677</v>
      </c>
      <c r="E34" s="6" t="n">
        <v>820</v>
      </c>
      <c r="F34" s="4" t="inlineStr">
        <is>
          <t xml:space="preserve"> </t>
        </is>
      </c>
    </row>
    <row r="35">
      <c r="A35" s="4" t="inlineStr">
        <is>
          <t>Threshold 1 | Fortress Worldwide Transportation and Infrastructure Master GP LLP | Income incentive alloc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incentive income allocation</t>
        </is>
      </c>
      <c r="B37" s="4" t="inlineStr">
        <is>
          <t xml:space="preserve"> </t>
        </is>
      </c>
      <c r="C37" s="4" t="inlineStr">
        <is>
          <t xml:space="preserve"> </t>
        </is>
      </c>
      <c r="D37" s="9" t="n">
        <v>0</v>
      </c>
      <c r="E37" s="4" t="inlineStr">
        <is>
          <t xml:space="preserve"> </t>
        </is>
      </c>
      <c r="F37" s="4" t="inlineStr">
        <is>
          <t xml:space="preserve"> </t>
        </is>
      </c>
    </row>
    <row r="38">
      <c r="A38" s="4" t="inlineStr">
        <is>
          <t>Quarterly percent threshold of pre-incentive allocation net income</t>
        </is>
      </c>
      <c r="B38" s="4" t="inlineStr">
        <is>
          <t xml:space="preserve"> </t>
        </is>
      </c>
      <c r="C38" s="4" t="inlineStr">
        <is>
          <t xml:space="preserve"> </t>
        </is>
      </c>
      <c r="D38" s="9" t="n">
        <v>0.02</v>
      </c>
      <c r="E38" s="4" t="inlineStr">
        <is>
          <t xml:space="preserve"> </t>
        </is>
      </c>
      <c r="F38" s="4" t="inlineStr">
        <is>
          <t xml:space="preserve"> </t>
        </is>
      </c>
    </row>
    <row r="39">
      <c r="A39" s="4" t="inlineStr">
        <is>
          <t>Annual percent threshold of pre-incentive allocation net income</t>
        </is>
      </c>
      <c r="B39" s="4" t="inlineStr">
        <is>
          <t xml:space="preserve"> </t>
        </is>
      </c>
      <c r="C39" s="4" t="inlineStr">
        <is>
          <t xml:space="preserve"> </t>
        </is>
      </c>
      <c r="D39" s="9" t="n">
        <v>0.08</v>
      </c>
      <c r="E39" s="4" t="inlineStr">
        <is>
          <t xml:space="preserve"> </t>
        </is>
      </c>
      <c r="F39" s="4" t="inlineStr">
        <is>
          <t xml:space="preserve"> </t>
        </is>
      </c>
    </row>
    <row r="40">
      <c r="A40" s="4" t="inlineStr">
        <is>
          <t>Threshold 2 | Fortress Worldwide Transportation and Infrastructure Master GP LLP | Income incentive alloc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incentive income allocation</t>
        </is>
      </c>
      <c r="B42" s="4" t="inlineStr">
        <is>
          <t xml:space="preserve"> </t>
        </is>
      </c>
      <c r="C42" s="4" t="inlineStr">
        <is>
          <t xml:space="preserve"> </t>
        </is>
      </c>
      <c r="D42" s="9" t="n">
        <v>1</v>
      </c>
      <c r="E42" s="4" t="inlineStr">
        <is>
          <t xml:space="preserve"> </t>
        </is>
      </c>
      <c r="F42" s="4" t="inlineStr">
        <is>
          <t xml:space="preserve"> </t>
        </is>
      </c>
    </row>
    <row r="43">
      <c r="A43" s="4" t="inlineStr">
        <is>
          <t>Threshold 2 | Fortress Worldwide Transportation and Infrastructure Master GP LLP | Income incentive allocation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Quarterly percent threshold of pre-incentive allocation net income</t>
        </is>
      </c>
      <c r="B45" s="4" t="inlineStr">
        <is>
          <t xml:space="preserve"> </t>
        </is>
      </c>
      <c r="C45" s="4" t="inlineStr">
        <is>
          <t xml:space="preserve"> </t>
        </is>
      </c>
      <c r="D45" s="9" t="n">
        <v>0.02</v>
      </c>
      <c r="E45" s="4" t="inlineStr">
        <is>
          <t xml:space="preserve"> </t>
        </is>
      </c>
      <c r="F45" s="4" t="inlineStr">
        <is>
          <t xml:space="preserve"> </t>
        </is>
      </c>
    </row>
    <row r="46">
      <c r="A46" s="4" t="inlineStr">
        <is>
          <t>Threshold 2 | Fortress Worldwide Transportation and Infrastructure Master GP LLP | Income incentive allocation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Quarterly percent threshold of pre-incentive allocation net income</t>
        </is>
      </c>
      <c r="B48" s="4" t="inlineStr">
        <is>
          <t xml:space="preserve"> </t>
        </is>
      </c>
      <c r="C48" s="4" t="inlineStr">
        <is>
          <t xml:space="preserve"> </t>
        </is>
      </c>
      <c r="D48" s="12" t="n">
        <v>0.022223</v>
      </c>
      <c r="E48" s="4" t="inlineStr">
        <is>
          <t xml:space="preserve"> </t>
        </is>
      </c>
      <c r="F48" s="4" t="inlineStr">
        <is>
          <t xml:space="preserve"> </t>
        </is>
      </c>
    </row>
    <row r="49">
      <c r="A49" s="4" t="inlineStr">
        <is>
          <t>Threshold 3 | Fortress Worldwide Transportation and Infrastructure Master GP LLP | Income incentive alloc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incentive income allocation</t>
        </is>
      </c>
      <c r="B51" s="4" t="inlineStr">
        <is>
          <t xml:space="preserve"> </t>
        </is>
      </c>
      <c r="C51" s="4" t="inlineStr">
        <is>
          <t xml:space="preserve"> </t>
        </is>
      </c>
      <c r="D51" s="9" t="n">
        <v>0.1</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s>
  <sheetData>
    <row r="1">
      <c r="A1" s="1" t="inlineStr">
        <is>
          <t>SEGMENT INFORMATION - Statement of Income by Segment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Total revenues</t>
        </is>
      </c>
      <c r="B6" s="6" t="n">
        <v>218249</v>
      </c>
      <c r="C6" s="6" t="n">
        <v>93938</v>
      </c>
      <c r="D6" s="6" t="n">
        <v>412205</v>
      </c>
      <c r="E6" s="6" t="n">
        <v>22848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expenses</t>
        </is>
      </c>
      <c r="B8" s="5" t="n">
        <v>14612</v>
      </c>
      <c r="C8" s="5" t="n">
        <v>10130</v>
      </c>
      <c r="D8" s="5" t="n">
        <v>83651</v>
      </c>
      <c r="E8" s="5" t="n">
        <v>20641</v>
      </c>
    </row>
    <row r="9">
      <c r="A9" s="4" t="inlineStr">
        <is>
          <t>Cost of sales</t>
        </is>
      </c>
      <c r="B9" s="5" t="n">
        <v>95948</v>
      </c>
      <c r="C9" s="5" t="n">
        <v>5367</v>
      </c>
      <c r="D9" s="5" t="n">
        <v>120139</v>
      </c>
      <c r="E9" s="5" t="n">
        <v>8577</v>
      </c>
    </row>
    <row r="10">
      <c r="A10" s="4" t="inlineStr">
        <is>
          <t>General and administrative</t>
        </is>
      </c>
      <c r="B10" s="5" t="n">
        <v>3354</v>
      </c>
      <c r="C10" s="5" t="n">
        <v>2862</v>
      </c>
      <c r="D10" s="5" t="n">
        <v>9125</v>
      </c>
      <c r="E10" s="5" t="n">
        <v>7166</v>
      </c>
    </row>
    <row r="11">
      <c r="A11" s="4" t="inlineStr">
        <is>
          <t>Acquisition and transaction expenses</t>
        </is>
      </c>
      <c r="B11" s="5" t="n">
        <v>2848</v>
      </c>
      <c r="C11" s="5" t="n">
        <v>1132</v>
      </c>
      <c r="D11" s="5" t="n">
        <v>5449</v>
      </c>
      <c r="E11" s="5" t="n">
        <v>3710</v>
      </c>
    </row>
    <row r="12">
      <c r="A12" s="4" t="inlineStr">
        <is>
          <t>Management fees and incentive allocation to affiliate</t>
        </is>
      </c>
      <c r="B12" s="5" t="n">
        <v>539</v>
      </c>
      <c r="C12" s="5" t="n">
        <v>2116</v>
      </c>
      <c r="D12" s="5" t="n">
        <v>4692</v>
      </c>
      <c r="E12" s="5" t="n">
        <v>7027</v>
      </c>
    </row>
    <row r="13">
      <c r="A13" s="4" t="inlineStr">
        <is>
          <t>Depreciation and amortization</t>
        </is>
      </c>
      <c r="B13" s="5" t="n">
        <v>32877</v>
      </c>
      <c r="C13" s="5" t="n">
        <v>34825</v>
      </c>
      <c r="D13" s="5" t="n">
        <v>106567</v>
      </c>
      <c r="E13" s="5" t="n">
        <v>102194</v>
      </c>
    </row>
    <row r="14">
      <c r="A14" s="4" t="inlineStr">
        <is>
          <t>Asset impairment</t>
        </is>
      </c>
      <c r="B14" s="5" t="n">
        <v>4495</v>
      </c>
      <c r="C14" s="5" t="n">
        <v>859</v>
      </c>
      <c r="D14" s="5" t="n">
        <v>128171</v>
      </c>
      <c r="E14" s="5" t="n">
        <v>3048</v>
      </c>
    </row>
    <row r="15">
      <c r="A15" s="4" t="inlineStr">
        <is>
          <t>Interest expense</t>
        </is>
      </c>
      <c r="B15" s="5" t="n">
        <v>644</v>
      </c>
      <c r="C15" s="5" t="n">
        <v>584</v>
      </c>
      <c r="D15" s="5" t="n">
        <v>1910</v>
      </c>
      <c r="E15" s="5" t="n">
        <v>1734</v>
      </c>
    </row>
    <row r="16">
      <c r="A16" s="4" t="inlineStr">
        <is>
          <t>Total expenses</t>
        </is>
      </c>
      <c r="B16" s="5" t="n">
        <v>155317</v>
      </c>
      <c r="C16" s="5" t="n">
        <v>57875</v>
      </c>
      <c r="D16" s="5" t="n">
        <v>459704</v>
      </c>
      <c r="E16" s="5" t="n">
        <v>15409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Equity in earnings (losses) of unconsolidated entities</t>
        </is>
      </c>
      <c r="B18" s="5" t="n">
        <v>-358</v>
      </c>
      <c r="C18" s="5" t="n">
        <v>-369</v>
      </c>
      <c r="D18" s="5" t="n">
        <v>-125</v>
      </c>
      <c r="E18" s="5" t="n">
        <v>-1050</v>
      </c>
    </row>
    <row r="19">
      <c r="A19" s="4" t="inlineStr">
        <is>
          <t>Gain on sale of assets, net</t>
        </is>
      </c>
      <c r="B19" s="5" t="n">
        <v>0</v>
      </c>
      <c r="C19" s="5" t="n">
        <v>12685</v>
      </c>
      <c r="D19" s="5" t="n">
        <v>79933</v>
      </c>
      <c r="E19" s="5" t="n">
        <v>17467</v>
      </c>
    </row>
    <row r="20">
      <c r="A20" s="4" t="inlineStr">
        <is>
          <t>Other (expense) income</t>
        </is>
      </c>
      <c r="B20" s="5" t="n">
        <v>42</v>
      </c>
      <c r="C20" s="5" t="n">
        <v>-1341</v>
      </c>
      <c r="D20" s="5" t="n">
        <v>245</v>
      </c>
      <c r="E20" s="5" t="n">
        <v>-717</v>
      </c>
    </row>
    <row r="21">
      <c r="A21" s="4" t="inlineStr">
        <is>
          <t>Total other income (expense)</t>
        </is>
      </c>
      <c r="B21" s="5" t="n">
        <v>-316</v>
      </c>
      <c r="C21" s="5" t="n">
        <v>10975</v>
      </c>
      <c r="D21" s="5" t="n">
        <v>80053</v>
      </c>
      <c r="E21" s="5" t="n">
        <v>15700</v>
      </c>
    </row>
    <row r="22">
      <c r="A22" s="4" t="inlineStr">
        <is>
          <t>Income before income taxes</t>
        </is>
      </c>
      <c r="B22" s="5" t="n">
        <v>62616</v>
      </c>
      <c r="C22" s="5" t="n">
        <v>47038</v>
      </c>
      <c r="D22" s="5" t="n">
        <v>32554</v>
      </c>
      <c r="E22" s="5" t="n">
        <v>90085</v>
      </c>
    </row>
    <row r="23">
      <c r="A23" s="4" t="inlineStr">
        <is>
          <t>Provision for (benefit from) income taxes</t>
        </is>
      </c>
      <c r="B23" s="5" t="n">
        <v>3818</v>
      </c>
      <c r="C23" s="5" t="n">
        <v>500</v>
      </c>
      <c r="D23" s="5" t="n">
        <v>7252</v>
      </c>
      <c r="E23" s="5" t="n">
        <v>1037</v>
      </c>
    </row>
    <row r="24">
      <c r="A24" s="4" t="inlineStr">
        <is>
          <t>Net income (loss) attributable to shareholders</t>
        </is>
      </c>
      <c r="B24" s="5" t="n">
        <v>58798</v>
      </c>
      <c r="C24" s="5" t="n">
        <v>46538</v>
      </c>
      <c r="D24" s="5" t="n">
        <v>25302</v>
      </c>
      <c r="E24" s="5" t="n">
        <v>89048</v>
      </c>
    </row>
    <row r="25">
      <c r="A25" s="4" t="inlineStr">
        <is>
          <t>Corporate and Oth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0</v>
      </c>
      <c r="C27" s="5" t="n">
        <v>0</v>
      </c>
      <c r="D27" s="5" t="n">
        <v>0</v>
      </c>
      <c r="E27" s="5" t="n">
        <v>0</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Operating expenses</t>
        </is>
      </c>
      <c r="B29" s="5" t="n">
        <v>588</v>
      </c>
      <c r="C29" s="5" t="n">
        <v>1074</v>
      </c>
      <c r="D29" s="5" t="n">
        <v>3422</v>
      </c>
      <c r="E29" s="5" t="n">
        <v>2945</v>
      </c>
    </row>
    <row r="30">
      <c r="A30" s="4" t="inlineStr">
        <is>
          <t>Cost of sales</t>
        </is>
      </c>
      <c r="B30" s="5" t="n">
        <v>0</v>
      </c>
      <c r="C30" s="5" t="n">
        <v>0</v>
      </c>
      <c r="D30" s="5" t="n">
        <v>0</v>
      </c>
      <c r="E30" s="5" t="n">
        <v>0</v>
      </c>
    </row>
    <row r="31">
      <c r="A31" s="4" t="inlineStr">
        <is>
          <t>General and administrative</t>
        </is>
      </c>
      <c r="B31" s="5" t="n">
        <v>3354</v>
      </c>
      <c r="C31" s="5" t="n">
        <v>2862</v>
      </c>
      <c r="D31" s="5" t="n">
        <v>9125</v>
      </c>
      <c r="E31" s="5" t="n">
        <v>7166</v>
      </c>
    </row>
    <row r="32">
      <c r="A32" s="4" t="inlineStr">
        <is>
          <t>Acquisition and transaction expenses</t>
        </is>
      </c>
      <c r="B32" s="5" t="n">
        <v>2586</v>
      </c>
      <c r="C32" s="5" t="n">
        <v>898</v>
      </c>
      <c r="D32" s="5" t="n">
        <v>4810</v>
      </c>
      <c r="E32" s="5" t="n">
        <v>2906</v>
      </c>
    </row>
    <row r="33">
      <c r="A33" s="4" t="inlineStr">
        <is>
          <t>Management fees and incentive allocation to affiliate</t>
        </is>
      </c>
      <c r="B33" s="5" t="n">
        <v>539</v>
      </c>
      <c r="C33" s="5" t="n">
        <v>2116</v>
      </c>
      <c r="D33" s="5" t="n">
        <v>4692</v>
      </c>
      <c r="E33" s="5" t="n">
        <v>7027</v>
      </c>
    </row>
    <row r="34">
      <c r="A34" s="4" t="inlineStr">
        <is>
          <t>Depreciation and amortization</t>
        </is>
      </c>
      <c r="B34" s="5" t="n">
        <v>72</v>
      </c>
      <c r="C34" s="5" t="n">
        <v>67</v>
      </c>
      <c r="D34" s="5" t="n">
        <v>209</v>
      </c>
      <c r="E34" s="5" t="n">
        <v>162</v>
      </c>
    </row>
    <row r="35">
      <c r="A35" s="4" t="inlineStr">
        <is>
          <t>Asset impairment</t>
        </is>
      </c>
      <c r="B35" s="5" t="n">
        <v>0</v>
      </c>
      <c r="C35" s="5" t="n">
        <v>0</v>
      </c>
      <c r="D35" s="5" t="n">
        <v>0</v>
      </c>
      <c r="E35" s="5" t="n">
        <v>0</v>
      </c>
    </row>
    <row r="36">
      <c r="A36" s="4" t="inlineStr">
        <is>
          <t>Interest expense</t>
        </is>
      </c>
      <c r="B36" s="5" t="n">
        <v>644</v>
      </c>
      <c r="C36" s="5" t="n">
        <v>584</v>
      </c>
      <c r="D36" s="5" t="n">
        <v>1910</v>
      </c>
      <c r="E36" s="5" t="n">
        <v>1734</v>
      </c>
    </row>
    <row r="37">
      <c r="A37" s="4" t="inlineStr">
        <is>
          <t>Total expenses</t>
        </is>
      </c>
      <c r="B37" s="5" t="n">
        <v>7783</v>
      </c>
      <c r="C37" s="5" t="n">
        <v>7601</v>
      </c>
      <c r="D37" s="5" t="n">
        <v>24168</v>
      </c>
      <c r="E37" s="5" t="n">
        <v>21940</v>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Equity in earnings (losses) of unconsolidated entities</t>
        </is>
      </c>
      <c r="B39" s="5" t="n">
        <v>0</v>
      </c>
      <c r="C39" s="5" t="n">
        <v>0</v>
      </c>
      <c r="D39" s="5" t="n">
        <v>0</v>
      </c>
      <c r="E39" s="5" t="n">
        <v>0</v>
      </c>
    </row>
    <row r="40">
      <c r="A40" s="4" t="inlineStr">
        <is>
          <t>Gain on sale of assets, net</t>
        </is>
      </c>
      <c r="B40" s="4" t="inlineStr">
        <is>
          <t xml:space="preserve"> </t>
        </is>
      </c>
      <c r="C40" s="5" t="n">
        <v>0</v>
      </c>
      <c r="D40" s="5" t="n">
        <v>0</v>
      </c>
      <c r="E40" s="5" t="n">
        <v>0</v>
      </c>
    </row>
    <row r="41">
      <c r="A41" s="4" t="inlineStr">
        <is>
          <t>Other (expense) income</t>
        </is>
      </c>
      <c r="B41" s="5" t="n">
        <v>0</v>
      </c>
      <c r="C41" s="5" t="n">
        <v>0</v>
      </c>
      <c r="D41" s="5" t="n">
        <v>0</v>
      </c>
      <c r="E41" s="5" t="n">
        <v>0</v>
      </c>
    </row>
    <row r="42">
      <c r="A42" s="4" t="inlineStr">
        <is>
          <t>Total other income (expense)</t>
        </is>
      </c>
      <c r="B42" s="5" t="n">
        <v>0</v>
      </c>
      <c r="C42" s="5" t="n">
        <v>0</v>
      </c>
      <c r="D42" s="5" t="n">
        <v>0</v>
      </c>
      <c r="E42" s="5" t="n">
        <v>0</v>
      </c>
    </row>
    <row r="43">
      <c r="A43" s="4" t="inlineStr">
        <is>
          <t>Income before income taxes</t>
        </is>
      </c>
      <c r="B43" s="5" t="n">
        <v>-7783</v>
      </c>
      <c r="C43" s="5" t="n">
        <v>-7601</v>
      </c>
      <c r="D43" s="5" t="n">
        <v>-24168</v>
      </c>
      <c r="E43" s="5" t="n">
        <v>-21940</v>
      </c>
    </row>
    <row r="44">
      <c r="A44" s="4" t="inlineStr">
        <is>
          <t>Provision for (benefit from) income taxes</t>
        </is>
      </c>
      <c r="B44" s="5" t="n">
        <v>0</v>
      </c>
      <c r="C44" s="5" t="n">
        <v>0</v>
      </c>
      <c r="D44" s="5" t="n">
        <v>0</v>
      </c>
      <c r="E44" s="5" t="n">
        <v>0</v>
      </c>
    </row>
    <row r="45">
      <c r="A45" s="4" t="inlineStr">
        <is>
          <t>Net income (loss) attributable to shareholders</t>
        </is>
      </c>
      <c r="B45" s="5" t="n">
        <v>-7783</v>
      </c>
      <c r="C45" s="5" t="n">
        <v>-7601</v>
      </c>
      <c r="D45" s="5" t="n">
        <v>-24168</v>
      </c>
      <c r="E45" s="5" t="n">
        <v>-21940</v>
      </c>
    </row>
    <row r="46">
      <c r="A46" s="4" t="inlineStr">
        <is>
          <t>Aviation Leasing</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64848</v>
      </c>
      <c r="C48" s="5" t="n">
        <v>86208</v>
      </c>
      <c r="D48" s="5" t="n">
        <v>317994</v>
      </c>
      <c r="E48" s="5" t="n">
        <v>215198</v>
      </c>
    </row>
    <row r="49">
      <c r="A49" s="4" t="inlineStr">
        <is>
          <t>Aviation Leasing | Operating Segment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64848</v>
      </c>
      <c r="C51" s="5" t="n">
        <v>86208</v>
      </c>
      <c r="D51" s="5" t="n">
        <v>317994</v>
      </c>
      <c r="E51" s="5" t="n">
        <v>215198</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Operating expenses</t>
        </is>
      </c>
      <c r="B53" s="5" t="n">
        <v>10533</v>
      </c>
      <c r="C53" s="5" t="n">
        <v>7282</v>
      </c>
      <c r="D53" s="5" t="n">
        <v>72135</v>
      </c>
      <c r="E53" s="5" t="n">
        <v>14177</v>
      </c>
    </row>
    <row r="54">
      <c r="A54" s="4" t="inlineStr">
        <is>
          <t>Cost of sales</t>
        </is>
      </c>
      <c r="B54" s="5" t="n">
        <v>64855</v>
      </c>
      <c r="C54" s="5" t="n">
        <v>0</v>
      </c>
      <c r="D54" s="5" t="n">
        <v>64855</v>
      </c>
      <c r="E54" s="5" t="n">
        <v>0</v>
      </c>
    </row>
    <row r="55">
      <c r="A55" s="4" t="inlineStr">
        <is>
          <t>General and administrative</t>
        </is>
      </c>
      <c r="B55" s="5" t="n">
        <v>0</v>
      </c>
      <c r="C55" s="5" t="n">
        <v>0</v>
      </c>
      <c r="D55" s="5" t="n">
        <v>0</v>
      </c>
      <c r="E55" s="5" t="n">
        <v>0</v>
      </c>
    </row>
    <row r="56">
      <c r="A56" s="4" t="inlineStr">
        <is>
          <t>Acquisition and transaction expenses</t>
        </is>
      </c>
      <c r="B56" s="5" t="n">
        <v>247</v>
      </c>
      <c r="C56" s="5" t="n">
        <v>234</v>
      </c>
      <c r="D56" s="5" t="n">
        <v>624</v>
      </c>
      <c r="E56" s="5" t="n">
        <v>804</v>
      </c>
    </row>
    <row r="57">
      <c r="A57" s="4" t="inlineStr">
        <is>
          <t>Management fees and incentive allocation to affiliate</t>
        </is>
      </c>
      <c r="B57" s="5" t="n">
        <v>0</v>
      </c>
      <c r="C57" s="5" t="n">
        <v>0</v>
      </c>
      <c r="D57" s="5" t="n">
        <v>0</v>
      </c>
      <c r="E57" s="5" t="n">
        <v>0</v>
      </c>
    </row>
    <row r="58">
      <c r="A58" s="4" t="inlineStr">
        <is>
          <t>Depreciation and amortization</t>
        </is>
      </c>
      <c r="B58" s="5" t="n">
        <v>32728</v>
      </c>
      <c r="C58" s="5" t="n">
        <v>34718</v>
      </c>
      <c r="D58" s="5" t="n">
        <v>106180</v>
      </c>
      <c r="E58" s="5" t="n">
        <v>101992</v>
      </c>
    </row>
    <row r="59">
      <c r="A59" s="4" t="inlineStr">
        <is>
          <t>Asset impairment</t>
        </is>
      </c>
      <c r="B59" s="5" t="n">
        <v>4495</v>
      </c>
      <c r="C59" s="5" t="n">
        <v>859</v>
      </c>
      <c r="D59" s="5" t="n">
        <v>128171</v>
      </c>
      <c r="E59" s="5" t="n">
        <v>3048</v>
      </c>
    </row>
    <row r="60">
      <c r="A60" s="4" t="inlineStr">
        <is>
          <t>Interest expense</t>
        </is>
      </c>
      <c r="B60" s="5" t="n">
        <v>0</v>
      </c>
      <c r="C60" s="5" t="n">
        <v>0</v>
      </c>
      <c r="D60" s="5" t="n">
        <v>0</v>
      </c>
      <c r="E60" s="5" t="n">
        <v>0</v>
      </c>
    </row>
    <row r="61">
      <c r="A61" s="4" t="inlineStr">
        <is>
          <t>Total expenses</t>
        </is>
      </c>
      <c r="B61" s="5" t="n">
        <v>112858</v>
      </c>
      <c r="C61" s="5" t="n">
        <v>43093</v>
      </c>
      <c r="D61" s="5" t="n">
        <v>371965</v>
      </c>
      <c r="E61" s="5" t="n">
        <v>120021</v>
      </c>
    </row>
    <row r="62">
      <c r="A62" s="3" t="inlineStr">
        <is>
          <t>Other income (expense)</t>
        </is>
      </c>
      <c r="B62" s="4" t="inlineStr">
        <is>
          <t xml:space="preserve"> </t>
        </is>
      </c>
      <c r="C62" s="4" t="inlineStr">
        <is>
          <t xml:space="preserve"> </t>
        </is>
      </c>
      <c r="D62" s="4" t="inlineStr">
        <is>
          <t xml:space="preserve"> </t>
        </is>
      </c>
      <c r="E62" s="4" t="inlineStr">
        <is>
          <t xml:space="preserve"> </t>
        </is>
      </c>
    </row>
    <row r="63">
      <c r="A63" s="4" t="inlineStr">
        <is>
          <t>Equity in earnings (losses) of unconsolidated entities</t>
        </is>
      </c>
      <c r="B63" s="5" t="n">
        <v>-45</v>
      </c>
      <c r="C63" s="5" t="n">
        <v>0</v>
      </c>
      <c r="D63" s="5" t="n">
        <v>753</v>
      </c>
      <c r="E63" s="5" t="n">
        <v>0</v>
      </c>
    </row>
    <row r="64">
      <c r="A64" s="4" t="inlineStr">
        <is>
          <t>Gain on sale of assets, net</t>
        </is>
      </c>
      <c r="B64" s="4" t="inlineStr">
        <is>
          <t xml:space="preserve"> </t>
        </is>
      </c>
      <c r="C64" s="5" t="n">
        <v>10961</v>
      </c>
      <c r="D64" s="5" t="n">
        <v>61371</v>
      </c>
      <c r="E64" s="5" t="n">
        <v>15751</v>
      </c>
    </row>
    <row r="65">
      <c r="A65" s="4" t="inlineStr">
        <is>
          <t>Other (expense) income</t>
        </is>
      </c>
      <c r="B65" s="5" t="n">
        <v>42</v>
      </c>
      <c r="C65" s="5" t="n">
        <v>-1341</v>
      </c>
      <c r="D65" s="5" t="n">
        <v>245</v>
      </c>
      <c r="E65" s="5" t="n">
        <v>-717</v>
      </c>
    </row>
    <row r="66">
      <c r="A66" s="4" t="inlineStr">
        <is>
          <t>Total other income (expense)</t>
        </is>
      </c>
      <c r="B66" s="5" t="n">
        <v>-3</v>
      </c>
      <c r="C66" s="5" t="n">
        <v>9620</v>
      </c>
      <c r="D66" s="5" t="n">
        <v>62369</v>
      </c>
      <c r="E66" s="5" t="n">
        <v>15034</v>
      </c>
    </row>
    <row r="67">
      <c r="A67" s="4" t="inlineStr">
        <is>
          <t>Income before income taxes</t>
        </is>
      </c>
      <c r="B67" s="5" t="n">
        <v>51987</v>
      </c>
      <c r="C67" s="5" t="n">
        <v>52735</v>
      </c>
      <c r="D67" s="5" t="n">
        <v>8398</v>
      </c>
      <c r="E67" s="5" t="n">
        <v>110211</v>
      </c>
    </row>
    <row r="68">
      <c r="A68" s="4" t="inlineStr">
        <is>
          <t>Provision for (benefit from) income taxes</t>
        </is>
      </c>
      <c r="B68" s="5" t="n">
        <v>1232</v>
      </c>
      <c r="C68" s="5" t="n">
        <v>610</v>
      </c>
      <c r="D68" s="5" t="n">
        <v>2197</v>
      </c>
      <c r="E68" s="5" t="n">
        <v>1048</v>
      </c>
    </row>
    <row r="69">
      <c r="A69" s="4" t="inlineStr">
        <is>
          <t>Net income (loss) attributable to shareholders</t>
        </is>
      </c>
      <c r="B69" s="5" t="n">
        <v>50755</v>
      </c>
      <c r="C69" s="5" t="n">
        <v>52125</v>
      </c>
      <c r="D69" s="5" t="n">
        <v>6201</v>
      </c>
      <c r="E69" s="5" t="n">
        <v>109163</v>
      </c>
    </row>
    <row r="70">
      <c r="A70" s="4" t="inlineStr">
        <is>
          <t>Aerospace Products</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53401</v>
      </c>
      <c r="C72" s="5" t="n">
        <v>7730</v>
      </c>
      <c r="D72" s="5" t="n">
        <v>94211</v>
      </c>
      <c r="E72" s="5" t="n">
        <v>13284</v>
      </c>
    </row>
    <row r="73">
      <c r="A73" s="4" t="inlineStr">
        <is>
          <t>Aerospace Products | Operating Segments</t>
        </is>
      </c>
      <c r="B73" s="4" t="inlineStr">
        <is>
          <t xml:space="preserve"> </t>
        </is>
      </c>
      <c r="C73" s="4" t="inlineStr">
        <is>
          <t xml:space="preserve"> </t>
        </is>
      </c>
      <c r="D73" s="4" t="inlineStr">
        <is>
          <t xml:space="preserve"> </t>
        </is>
      </c>
      <c r="E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53401</v>
      </c>
      <c r="C75" s="5" t="n">
        <v>7730</v>
      </c>
      <c r="D75" s="5" t="n">
        <v>94211</v>
      </c>
      <c r="E75" s="5" t="n">
        <v>13284</v>
      </c>
    </row>
    <row r="76">
      <c r="A76" s="3" t="inlineStr">
        <is>
          <t>Expenses</t>
        </is>
      </c>
      <c r="B76" s="4" t="inlineStr">
        <is>
          <t xml:space="preserve"> </t>
        </is>
      </c>
      <c r="C76" s="4" t="inlineStr">
        <is>
          <t xml:space="preserve"> </t>
        </is>
      </c>
      <c r="D76" s="4" t="inlineStr">
        <is>
          <t xml:space="preserve"> </t>
        </is>
      </c>
      <c r="E76" s="4" t="inlineStr">
        <is>
          <t xml:space="preserve"> </t>
        </is>
      </c>
    </row>
    <row r="77">
      <c r="A77" s="4" t="inlineStr">
        <is>
          <t>Operating expenses</t>
        </is>
      </c>
      <c r="B77" s="5" t="n">
        <v>3491</v>
      </c>
      <c r="C77" s="5" t="n">
        <v>1774</v>
      </c>
      <c r="D77" s="5" t="n">
        <v>8094</v>
      </c>
      <c r="E77" s="5" t="n">
        <v>3519</v>
      </c>
    </row>
    <row r="78">
      <c r="A78" s="4" t="inlineStr">
        <is>
          <t>Cost of sales</t>
        </is>
      </c>
      <c r="B78" s="5" t="n">
        <v>31093</v>
      </c>
      <c r="C78" s="5" t="n">
        <v>5367</v>
      </c>
      <c r="D78" s="5" t="n">
        <v>55284</v>
      </c>
      <c r="E78" s="5" t="n">
        <v>8577</v>
      </c>
    </row>
    <row r="79">
      <c r="A79" s="4" t="inlineStr">
        <is>
          <t>General and administrative</t>
        </is>
      </c>
      <c r="B79" s="5" t="n">
        <v>0</v>
      </c>
      <c r="C79" s="5" t="n">
        <v>0</v>
      </c>
      <c r="D79" s="5" t="n">
        <v>0</v>
      </c>
      <c r="E79" s="5" t="n">
        <v>0</v>
      </c>
    </row>
    <row r="80">
      <c r="A80" s="4" t="inlineStr">
        <is>
          <t>Acquisition and transaction expenses</t>
        </is>
      </c>
      <c r="B80" s="5" t="n">
        <v>15</v>
      </c>
      <c r="C80" s="5" t="n">
        <v>0</v>
      </c>
      <c r="D80" s="5" t="n">
        <v>15</v>
      </c>
      <c r="E80" s="5" t="n">
        <v>0</v>
      </c>
    </row>
    <row r="81">
      <c r="A81" s="4" t="inlineStr">
        <is>
          <t>Management fees and incentive allocation to affiliate</t>
        </is>
      </c>
      <c r="B81" s="5" t="n">
        <v>0</v>
      </c>
      <c r="C81" s="5" t="n">
        <v>0</v>
      </c>
      <c r="D81" s="5" t="n">
        <v>0</v>
      </c>
      <c r="E81" s="5" t="n">
        <v>0</v>
      </c>
    </row>
    <row r="82">
      <c r="A82" s="4" t="inlineStr">
        <is>
          <t>Depreciation and amortization</t>
        </is>
      </c>
      <c r="B82" s="5" t="n">
        <v>77</v>
      </c>
      <c r="C82" s="5" t="n">
        <v>40</v>
      </c>
      <c r="D82" s="5" t="n">
        <v>178</v>
      </c>
      <c r="E82" s="5" t="n">
        <v>40</v>
      </c>
    </row>
    <row r="83">
      <c r="A83" s="4" t="inlineStr">
        <is>
          <t>Asset impairment</t>
        </is>
      </c>
      <c r="B83" s="5" t="n">
        <v>0</v>
      </c>
      <c r="C83" s="5" t="n">
        <v>0</v>
      </c>
      <c r="D83" s="5" t="n">
        <v>0</v>
      </c>
      <c r="E83" s="5" t="n">
        <v>0</v>
      </c>
    </row>
    <row r="84">
      <c r="A84" s="4" t="inlineStr">
        <is>
          <t>Interest expense</t>
        </is>
      </c>
      <c r="B84" s="5" t="n">
        <v>0</v>
      </c>
      <c r="C84" s="5" t="n">
        <v>0</v>
      </c>
      <c r="D84" s="5" t="n">
        <v>0</v>
      </c>
      <c r="E84" s="5" t="n">
        <v>0</v>
      </c>
    </row>
    <row r="85">
      <c r="A85" s="4" t="inlineStr">
        <is>
          <t>Total expenses</t>
        </is>
      </c>
      <c r="B85" s="5" t="n">
        <v>34676</v>
      </c>
      <c r="C85" s="5" t="n">
        <v>7181</v>
      </c>
      <c r="D85" s="5" t="n">
        <v>63571</v>
      </c>
      <c r="E85" s="5" t="n">
        <v>12136</v>
      </c>
    </row>
    <row r="86">
      <c r="A86" s="3" t="inlineStr">
        <is>
          <t>Other income (expense)</t>
        </is>
      </c>
      <c r="B86" s="4" t="inlineStr">
        <is>
          <t xml:space="preserve"> </t>
        </is>
      </c>
      <c r="C86" s="4" t="inlineStr">
        <is>
          <t xml:space="preserve"> </t>
        </is>
      </c>
      <c r="D86" s="4" t="inlineStr">
        <is>
          <t xml:space="preserve"> </t>
        </is>
      </c>
      <c r="E86" s="4" t="inlineStr">
        <is>
          <t xml:space="preserve"> </t>
        </is>
      </c>
    </row>
    <row r="87">
      <c r="A87" s="4" t="inlineStr">
        <is>
          <t>Equity in earnings (losses) of unconsolidated entities</t>
        </is>
      </c>
      <c r="B87" s="5" t="n">
        <v>-313</v>
      </c>
      <c r="C87" s="5" t="n">
        <v>-369</v>
      </c>
      <c r="D87" s="5" t="n">
        <v>-878</v>
      </c>
      <c r="E87" s="5" t="n">
        <v>-1050</v>
      </c>
    </row>
    <row r="88">
      <c r="A88" s="4" t="inlineStr">
        <is>
          <t>Gain on sale of assets, net</t>
        </is>
      </c>
      <c r="B88" s="4" t="inlineStr">
        <is>
          <t xml:space="preserve"> </t>
        </is>
      </c>
      <c r="C88" s="5" t="n">
        <v>1724</v>
      </c>
      <c r="D88" s="5" t="n">
        <v>18562</v>
      </c>
      <c r="E88" s="5" t="n">
        <v>1716</v>
      </c>
    </row>
    <row r="89">
      <c r="A89" s="4" t="inlineStr">
        <is>
          <t>Other (expense) income</t>
        </is>
      </c>
      <c r="B89" s="5" t="n">
        <v>0</v>
      </c>
      <c r="C89" s="5" t="n">
        <v>0</v>
      </c>
      <c r="D89" s="5" t="n">
        <v>0</v>
      </c>
      <c r="E89" s="5" t="n">
        <v>0</v>
      </c>
    </row>
    <row r="90">
      <c r="A90" s="4" t="inlineStr">
        <is>
          <t>Total other income (expense)</t>
        </is>
      </c>
      <c r="B90" s="5" t="n">
        <v>-313</v>
      </c>
      <c r="C90" s="5" t="n">
        <v>1355</v>
      </c>
      <c r="D90" s="5" t="n">
        <v>17684</v>
      </c>
      <c r="E90" s="5" t="n">
        <v>666</v>
      </c>
    </row>
    <row r="91">
      <c r="A91" s="4" t="inlineStr">
        <is>
          <t>Income before income taxes</t>
        </is>
      </c>
      <c r="B91" s="5" t="n">
        <v>18412</v>
      </c>
      <c r="C91" s="5" t="n">
        <v>1904</v>
      </c>
      <c r="D91" s="5" t="n">
        <v>48324</v>
      </c>
      <c r="E91" s="5" t="n">
        <v>1814</v>
      </c>
    </row>
    <row r="92">
      <c r="A92" s="4" t="inlineStr">
        <is>
          <t>Provision for (benefit from) income taxes</t>
        </is>
      </c>
      <c r="B92" s="5" t="n">
        <v>2586</v>
      </c>
      <c r="C92" s="5" t="n">
        <v>-110</v>
      </c>
      <c r="D92" s="5" t="n">
        <v>5055</v>
      </c>
      <c r="E92" s="5" t="n">
        <v>-11</v>
      </c>
    </row>
    <row r="93">
      <c r="A93" s="4" t="inlineStr">
        <is>
          <t>Net income (loss) attributable to shareholders</t>
        </is>
      </c>
      <c r="B93" s="6" t="n">
        <v>15826</v>
      </c>
      <c r="C93" s="6" t="n">
        <v>2014</v>
      </c>
      <c r="D93" s="6" t="n">
        <v>43269</v>
      </c>
      <c r="E93" s="6" t="n">
        <v>18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Net Income to Ne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10073</v>
      </c>
      <c r="C4" s="6" t="n">
        <v>90939</v>
      </c>
      <c r="D4" s="6" t="n">
        <v>305234</v>
      </c>
      <c r="E4" s="6" t="n">
        <v>222264</v>
      </c>
    </row>
    <row r="5">
      <c r="A5" s="4" t="inlineStr">
        <is>
          <t>Equity in losses of unconsolidated entities</t>
        </is>
      </c>
      <c r="B5" s="5" t="n">
        <v>-358</v>
      </c>
      <c r="C5" s="5" t="n">
        <v>-369</v>
      </c>
      <c r="D5" s="5" t="n">
        <v>-125</v>
      </c>
      <c r="E5" s="5" t="n">
        <v>-1050</v>
      </c>
    </row>
    <row r="6">
      <c r="A6" s="4" t="inlineStr">
        <is>
          <t>Less: Pro-rata share of Adjusted EBITDA from unconsolidated entities</t>
        </is>
      </c>
      <c r="B6" s="5" t="n">
        <v>241</v>
      </c>
      <c r="C6" s="5" t="n">
        <v>312</v>
      </c>
      <c r="D6" s="5" t="n">
        <v>-165</v>
      </c>
      <c r="E6" s="5" t="n">
        <v>906</v>
      </c>
    </row>
    <row r="7">
      <c r="A7" s="4" t="inlineStr">
        <is>
          <t>Less: Interest expense</t>
        </is>
      </c>
      <c r="B7" s="5" t="n">
        <v>-644</v>
      </c>
      <c r="C7" s="5" t="n">
        <v>-584</v>
      </c>
      <c r="D7" s="5" t="n">
        <v>-1910</v>
      </c>
      <c r="E7" s="5" t="n">
        <v>-1734</v>
      </c>
    </row>
    <row r="8">
      <c r="A8" s="4" t="inlineStr">
        <is>
          <t>Less: Depreciation and amortization expense</t>
        </is>
      </c>
      <c r="B8" s="5" t="n">
        <v>-39353</v>
      </c>
      <c r="C8" s="5" t="n">
        <v>-41269</v>
      </c>
      <c r="D8" s="5" t="n">
        <v>-136860</v>
      </c>
      <c r="E8" s="5" t="n">
        <v>-123543</v>
      </c>
    </row>
    <row r="9">
      <c r="A9" s="4" t="inlineStr">
        <is>
          <t>Less: Asset impairment charges</t>
        </is>
      </c>
      <c r="B9" s="5" t="n">
        <v>-4495</v>
      </c>
      <c r="C9" s="5" t="n">
        <v>-859</v>
      </c>
      <c r="D9" s="5" t="n">
        <v>-128171</v>
      </c>
      <c r="E9" s="5" t="n">
        <v>-3048</v>
      </c>
    </row>
    <row r="10">
      <c r="A10" s="4" t="inlineStr">
        <is>
          <t>Less: Acquisition and transaction expenses</t>
        </is>
      </c>
      <c r="B10" s="5" t="n">
        <v>-2848</v>
      </c>
      <c r="C10" s="5" t="n">
        <v>-1132</v>
      </c>
      <c r="D10" s="5" t="n">
        <v>-5449</v>
      </c>
      <c r="E10" s="5" t="n">
        <v>-3710</v>
      </c>
    </row>
    <row r="11">
      <c r="A11" s="4" t="inlineStr">
        <is>
          <t>Less: Provision for income taxes</t>
        </is>
      </c>
      <c r="B11" s="5" t="n">
        <v>-3818</v>
      </c>
      <c r="C11" s="5" t="n">
        <v>-500</v>
      </c>
      <c r="D11" s="5" t="n">
        <v>-7252</v>
      </c>
      <c r="E11" s="5" t="n">
        <v>-1037</v>
      </c>
    </row>
    <row r="12">
      <c r="A12" s="4" t="inlineStr">
        <is>
          <t>Net income (loss) attributable to shareholders</t>
        </is>
      </c>
      <c r="B12" s="5" t="n">
        <v>58798</v>
      </c>
      <c r="C12" s="5" t="n">
        <v>46538</v>
      </c>
      <c r="D12" s="5" t="n">
        <v>25302</v>
      </c>
      <c r="E12" s="5" t="n">
        <v>89048</v>
      </c>
    </row>
    <row r="13">
      <c r="A13" s="4" t="inlineStr">
        <is>
          <t>Corporate and Oth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5" t="n">
        <v>-4481</v>
      </c>
      <c r="C15" s="5" t="n">
        <v>-6052</v>
      </c>
      <c r="D15" s="5" t="n">
        <v>-17239</v>
      </c>
      <c r="E15" s="5" t="n">
        <v>-17138</v>
      </c>
    </row>
    <row r="16">
      <c r="A16" s="4" t="inlineStr">
        <is>
          <t>Equity in losses of unconsolidated entities</t>
        </is>
      </c>
      <c r="B16" s="5" t="n">
        <v>0</v>
      </c>
      <c r="C16" s="5" t="n">
        <v>0</v>
      </c>
      <c r="D16" s="5" t="n">
        <v>0</v>
      </c>
      <c r="E16" s="5" t="n">
        <v>0</v>
      </c>
    </row>
    <row r="17">
      <c r="A17" s="4" t="inlineStr">
        <is>
          <t>Less: Asset impairment charges</t>
        </is>
      </c>
      <c r="B17" s="5" t="n">
        <v>0</v>
      </c>
      <c r="C17" s="5" t="n">
        <v>0</v>
      </c>
      <c r="D17" s="5" t="n">
        <v>0</v>
      </c>
      <c r="E17" s="5" t="n">
        <v>0</v>
      </c>
    </row>
    <row r="18">
      <c r="A18" s="4" t="inlineStr">
        <is>
          <t>Less: Acquisition and transaction expenses</t>
        </is>
      </c>
      <c r="B18" s="5" t="n">
        <v>-2586</v>
      </c>
      <c r="C18" s="5" t="n">
        <v>-898</v>
      </c>
      <c r="D18" s="5" t="n">
        <v>-4810</v>
      </c>
      <c r="E18" s="5" t="n">
        <v>-2906</v>
      </c>
    </row>
    <row r="19">
      <c r="A19" s="4" t="inlineStr">
        <is>
          <t>Less: Provision for income taxes</t>
        </is>
      </c>
      <c r="B19" s="5" t="n">
        <v>0</v>
      </c>
      <c r="C19" s="5" t="n">
        <v>0</v>
      </c>
      <c r="D19" s="5" t="n">
        <v>0</v>
      </c>
      <c r="E19" s="5" t="n">
        <v>0</v>
      </c>
    </row>
    <row r="20">
      <c r="A20" s="4" t="inlineStr">
        <is>
          <t>Net income (loss) attributable to shareholders</t>
        </is>
      </c>
      <c r="B20" s="5" t="n">
        <v>-7783</v>
      </c>
      <c r="C20" s="5" t="n">
        <v>-7601</v>
      </c>
      <c r="D20" s="5" t="n">
        <v>-24168</v>
      </c>
      <c r="E20" s="5" t="n">
        <v>-21940</v>
      </c>
    </row>
    <row r="21">
      <c r="A21" s="4" t="inlineStr">
        <is>
          <t>Aviation Leasing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djusted EBITDA</t>
        </is>
      </c>
      <c r="B23" s="5" t="n">
        <v>95994</v>
      </c>
      <c r="C23" s="5" t="n">
        <v>94990</v>
      </c>
      <c r="D23" s="5" t="n">
        <v>273788</v>
      </c>
      <c r="E23" s="5" t="n">
        <v>237404</v>
      </c>
    </row>
    <row r="24">
      <c r="A24" s="4" t="inlineStr">
        <is>
          <t>Equity in losses of unconsolidated entities</t>
        </is>
      </c>
      <c r="B24" s="5" t="n">
        <v>-45</v>
      </c>
      <c r="C24" s="5" t="n">
        <v>0</v>
      </c>
      <c r="D24" s="5" t="n">
        <v>753</v>
      </c>
      <c r="E24" s="5" t="n">
        <v>0</v>
      </c>
    </row>
    <row r="25">
      <c r="A25" s="4" t="inlineStr">
        <is>
          <t>Less: Asset impairment charges</t>
        </is>
      </c>
      <c r="B25" s="5" t="n">
        <v>-4495</v>
      </c>
      <c r="C25" s="5" t="n">
        <v>-859</v>
      </c>
      <c r="D25" s="5" t="n">
        <v>-128171</v>
      </c>
      <c r="E25" s="5" t="n">
        <v>-3048</v>
      </c>
    </row>
    <row r="26">
      <c r="A26" s="4" t="inlineStr">
        <is>
          <t>Less: Acquisition and transaction expenses</t>
        </is>
      </c>
      <c r="B26" s="5" t="n">
        <v>-247</v>
      </c>
      <c r="C26" s="5" t="n">
        <v>-234</v>
      </c>
      <c r="D26" s="5" t="n">
        <v>-624</v>
      </c>
      <c r="E26" s="5" t="n">
        <v>-804</v>
      </c>
    </row>
    <row r="27">
      <c r="A27" s="4" t="inlineStr">
        <is>
          <t>Less: Provision for income taxes</t>
        </is>
      </c>
      <c r="B27" s="5" t="n">
        <v>-1232</v>
      </c>
      <c r="C27" s="5" t="n">
        <v>-610</v>
      </c>
      <c r="D27" s="5" t="n">
        <v>-2197</v>
      </c>
      <c r="E27" s="5" t="n">
        <v>-1048</v>
      </c>
    </row>
    <row r="28">
      <c r="A28" s="4" t="inlineStr">
        <is>
          <t>Net income (loss) attributable to shareholders</t>
        </is>
      </c>
      <c r="B28" s="5" t="n">
        <v>50755</v>
      </c>
      <c r="C28" s="5" t="n">
        <v>52125</v>
      </c>
      <c r="D28" s="5" t="n">
        <v>6201</v>
      </c>
      <c r="E28" s="5" t="n">
        <v>109163</v>
      </c>
    </row>
    <row r="29">
      <c r="A29" s="4" t="inlineStr">
        <is>
          <t>Aerospace Product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5" t="n">
        <v>18560</v>
      </c>
      <c r="C31" s="5" t="n">
        <v>2001</v>
      </c>
      <c r="D31" s="5" t="n">
        <v>48685</v>
      </c>
      <c r="E31" s="5" t="n">
        <v>1998</v>
      </c>
    </row>
    <row r="32">
      <c r="A32" s="4" t="inlineStr">
        <is>
          <t>Equity in losses of unconsolidated entities</t>
        </is>
      </c>
      <c r="B32" s="5" t="n">
        <v>-313</v>
      </c>
      <c r="C32" s="5" t="n">
        <v>-369</v>
      </c>
      <c r="D32" s="5" t="n">
        <v>-878</v>
      </c>
      <c r="E32" s="5" t="n">
        <v>-1050</v>
      </c>
    </row>
    <row r="33">
      <c r="A33" s="4" t="inlineStr">
        <is>
          <t>Less: Asset impairment charges</t>
        </is>
      </c>
      <c r="B33" s="5" t="n">
        <v>0</v>
      </c>
      <c r="C33" s="5" t="n">
        <v>0</v>
      </c>
      <c r="D33" s="5" t="n">
        <v>0</v>
      </c>
      <c r="E33" s="5" t="n">
        <v>0</v>
      </c>
    </row>
    <row r="34">
      <c r="A34" s="4" t="inlineStr">
        <is>
          <t>Less: Acquisition and transaction expenses</t>
        </is>
      </c>
      <c r="B34" s="5" t="n">
        <v>-15</v>
      </c>
      <c r="C34" s="5" t="n">
        <v>0</v>
      </c>
      <c r="D34" s="5" t="n">
        <v>-15</v>
      </c>
      <c r="E34" s="5" t="n">
        <v>0</v>
      </c>
    </row>
    <row r="35">
      <c r="A35" s="4" t="inlineStr">
        <is>
          <t>Less: Provision for income taxes</t>
        </is>
      </c>
      <c r="B35" s="5" t="n">
        <v>-2586</v>
      </c>
      <c r="C35" s="5" t="n">
        <v>110</v>
      </c>
      <c r="D35" s="5" t="n">
        <v>-5055</v>
      </c>
      <c r="E35" s="5" t="n">
        <v>11</v>
      </c>
    </row>
    <row r="36">
      <c r="A36" s="4" t="inlineStr">
        <is>
          <t>Net income (loss) attributable to shareholders</t>
        </is>
      </c>
      <c r="B36" s="6" t="n">
        <v>15826</v>
      </c>
      <c r="C36" s="6" t="n">
        <v>2014</v>
      </c>
      <c r="D36" s="6" t="n">
        <v>43269</v>
      </c>
      <c r="E36" s="6" t="n">
        <v>18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Geographic Sources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8249</v>
      </c>
      <c r="C4" s="6" t="n">
        <v>93938</v>
      </c>
      <c r="D4" s="6" t="n">
        <v>412205</v>
      </c>
      <c r="E4" s="6" t="n">
        <v>228482</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0</v>
      </c>
      <c r="D7" s="5" t="n">
        <v>0</v>
      </c>
      <c r="E7" s="5" t="n">
        <v>0</v>
      </c>
    </row>
    <row r="8">
      <c r="A8" s="4" t="inlineStr">
        <is>
          <t>Af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50</v>
      </c>
      <c r="C10" s="4" t="inlineStr">
        <is>
          <t xml:space="preserve"> </t>
        </is>
      </c>
      <c r="D10" s="5" t="n">
        <v>1100</v>
      </c>
      <c r="E10" s="5" t="n">
        <v>235</v>
      </c>
    </row>
    <row r="11">
      <c r="A11" s="4" t="inlineStr">
        <is>
          <t>Africa | 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4" t="inlineStr">
        <is>
          <t xml:space="preserve"> </t>
        </is>
      </c>
      <c r="D13" s="5" t="n">
        <v>0</v>
      </c>
      <c r="E13" s="5" t="n">
        <v>0</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4696</v>
      </c>
      <c r="C16" s="5" t="n">
        <v>36420</v>
      </c>
      <c r="D16" s="5" t="n">
        <v>62712</v>
      </c>
      <c r="E16" s="5" t="n">
        <v>93925</v>
      </c>
    </row>
    <row r="17">
      <c r="A17" s="4" t="inlineStr">
        <is>
          <t>Asia | Corporate and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0</v>
      </c>
      <c r="D19" s="5" t="n">
        <v>0</v>
      </c>
      <c r="E19" s="5" t="n">
        <v>0</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7380</v>
      </c>
      <c r="C22" s="5" t="n">
        <v>35709</v>
      </c>
      <c r="D22" s="5" t="n">
        <v>121161</v>
      </c>
      <c r="E22" s="5" t="n">
        <v>89108</v>
      </c>
    </row>
    <row r="23">
      <c r="A23" s="4" t="inlineStr">
        <is>
          <t>Europe | 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6873</v>
      </c>
      <c r="C28" s="5" t="n">
        <v>18152</v>
      </c>
      <c r="D28" s="5" t="n">
        <v>194712</v>
      </c>
      <c r="E28" s="5" t="n">
        <v>39102</v>
      </c>
    </row>
    <row r="29">
      <c r="A29" s="4" t="inlineStr">
        <is>
          <t>North America | 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5" t="n">
        <v>0</v>
      </c>
      <c r="D31" s="5" t="n">
        <v>0</v>
      </c>
      <c r="E31" s="5" t="n">
        <v>0</v>
      </c>
    </row>
    <row r="32">
      <c r="A32" s="4" t="inlineStr">
        <is>
          <t>South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9050</v>
      </c>
      <c r="C34" s="5" t="n">
        <v>3657</v>
      </c>
      <c r="D34" s="5" t="n">
        <v>32520</v>
      </c>
      <c r="E34" s="5" t="n">
        <v>6112</v>
      </c>
    </row>
    <row r="35">
      <c r="A35" s="4" t="inlineStr">
        <is>
          <t>South America | 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Aviation Leasi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64848</v>
      </c>
      <c r="C40" s="5" t="n">
        <v>86208</v>
      </c>
      <c r="D40" s="5" t="n">
        <v>317994</v>
      </c>
      <c r="E40" s="5" t="n">
        <v>215198</v>
      </c>
    </row>
    <row r="41">
      <c r="A41" s="4" t="inlineStr">
        <is>
          <t>Aviation Leasing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64848</v>
      </c>
      <c r="C43" s="5" t="n">
        <v>86208</v>
      </c>
      <c r="D43" s="5" t="n">
        <v>317994</v>
      </c>
      <c r="E43" s="5" t="n">
        <v>215198</v>
      </c>
    </row>
    <row r="44">
      <c r="A44" s="4" t="inlineStr">
        <is>
          <t>Aviation Leasing | Africa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50</v>
      </c>
      <c r="C46" s="4" t="inlineStr">
        <is>
          <t xml:space="preserve"> </t>
        </is>
      </c>
      <c r="D46" s="5" t="n">
        <v>250</v>
      </c>
      <c r="E46" s="5" t="n">
        <v>235</v>
      </c>
    </row>
    <row r="47">
      <c r="A47" s="4" t="inlineStr">
        <is>
          <t>Aviation Leasing | Asia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3496</v>
      </c>
      <c r="C49" s="5" t="n">
        <v>36420</v>
      </c>
      <c r="D49" s="5" t="n">
        <v>60111</v>
      </c>
      <c r="E49" s="5" t="n">
        <v>93925</v>
      </c>
    </row>
    <row r="50">
      <c r="A50" s="4" t="inlineStr">
        <is>
          <t>Aviation Leasing | Europe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1869</v>
      </c>
      <c r="C52" s="5" t="n">
        <v>35709</v>
      </c>
      <c r="D52" s="5" t="n">
        <v>94751</v>
      </c>
      <c r="E52" s="5" t="n">
        <v>88296</v>
      </c>
    </row>
    <row r="53">
      <c r="A53" s="4" t="inlineStr">
        <is>
          <t>Aviation Leasing | North America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90183</v>
      </c>
      <c r="C55" s="5" t="n">
        <v>10422</v>
      </c>
      <c r="D55" s="5" t="n">
        <v>130362</v>
      </c>
      <c r="E55" s="5" t="n">
        <v>26630</v>
      </c>
    </row>
    <row r="56">
      <c r="A56" s="4" t="inlineStr">
        <is>
          <t>Aviation Leasing | South America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9050</v>
      </c>
      <c r="C58" s="5" t="n">
        <v>3657</v>
      </c>
      <c r="D58" s="5" t="n">
        <v>32520</v>
      </c>
      <c r="E58" s="5" t="n">
        <v>6112</v>
      </c>
    </row>
    <row r="59">
      <c r="A59" s="4" t="inlineStr">
        <is>
          <t>Aerospace Produc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53401</v>
      </c>
      <c r="C61" s="5" t="n">
        <v>7730</v>
      </c>
      <c r="D61" s="5" t="n">
        <v>94211</v>
      </c>
      <c r="E61" s="5" t="n">
        <v>13284</v>
      </c>
    </row>
    <row r="62">
      <c r="A62" s="4" t="inlineStr">
        <is>
          <t>Aerospace Products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53401</v>
      </c>
      <c r="C64" s="5" t="n">
        <v>7730</v>
      </c>
      <c r="D64" s="5" t="n">
        <v>94211</v>
      </c>
      <c r="E64" s="5" t="n">
        <v>13284</v>
      </c>
    </row>
    <row r="65">
      <c r="A65" s="4" t="inlineStr">
        <is>
          <t>Aerospace Products | Africa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4" t="inlineStr">
        <is>
          <t xml:space="preserve"> </t>
        </is>
      </c>
      <c r="D67" s="5" t="n">
        <v>850</v>
      </c>
      <c r="E67" s="5" t="n">
        <v>0</v>
      </c>
    </row>
    <row r="68">
      <c r="A68" s="4" t="inlineStr">
        <is>
          <t>Aerospace Products | Asia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200</v>
      </c>
      <c r="C70" s="5" t="n">
        <v>0</v>
      </c>
      <c r="D70" s="5" t="n">
        <v>2601</v>
      </c>
      <c r="E70" s="5" t="n">
        <v>0</v>
      </c>
    </row>
    <row r="71">
      <c r="A71" s="4" t="inlineStr">
        <is>
          <t>Aerospace Products | Europe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5511</v>
      </c>
      <c r="C73" s="5" t="n">
        <v>0</v>
      </c>
      <c r="D73" s="5" t="n">
        <v>26410</v>
      </c>
      <c r="E73" s="5" t="n">
        <v>812</v>
      </c>
    </row>
    <row r="74">
      <c r="A74" s="4" t="inlineStr">
        <is>
          <t>Aerospace Products | North America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36690</v>
      </c>
      <c r="C76" s="5" t="n">
        <v>7730</v>
      </c>
      <c r="D76" s="5" t="n">
        <v>64350</v>
      </c>
      <c r="E76" s="5" t="n">
        <v>12472</v>
      </c>
    </row>
    <row r="77">
      <c r="A77" s="4" t="inlineStr">
        <is>
          <t>Aerospace Products | South America | Operating Segmen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cation of Long-Lived Assets (Details) - Property, plant and equipment and leasing equipment, net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plant and equipment and leasing equipment, net</t>
        </is>
      </c>
      <c r="B3" s="6" t="n">
        <v>1559575</v>
      </c>
      <c r="C3" s="6" t="n">
        <v>1714136</v>
      </c>
    </row>
    <row r="4">
      <c r="A4" s="4" t="inlineStr">
        <is>
          <t>Af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and leasing equipment, net</t>
        </is>
      </c>
      <c r="B6" s="5" t="n">
        <v>17776</v>
      </c>
      <c r="C6" s="4" t="inlineStr">
        <is>
          <t xml:space="preserve"> </t>
        </is>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and leasing equipment, net</t>
        </is>
      </c>
      <c r="B9" s="5" t="n">
        <v>222830</v>
      </c>
      <c r="C9" s="5" t="n">
        <v>365331</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and leasing equipment, net</t>
        </is>
      </c>
      <c r="B12" s="5" t="n">
        <v>602833</v>
      </c>
      <c r="C12" s="5" t="n">
        <v>839555</v>
      </c>
    </row>
    <row r="13">
      <c r="A13" s="4" t="inlineStr">
        <is>
          <t>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and leasing equipment, net</t>
        </is>
      </c>
      <c r="B15" s="5" t="n">
        <v>391219</v>
      </c>
      <c r="C15" s="5" t="n">
        <v>263718</v>
      </c>
    </row>
    <row r="16">
      <c r="A16" s="4" t="inlineStr">
        <is>
          <t>South Ame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and leasing equipment, net</t>
        </is>
      </c>
      <c r="B18" s="6" t="n">
        <v>324917</v>
      </c>
      <c r="C18" s="6" t="n">
        <v>2455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58798</v>
      </c>
      <c r="C4" s="6" t="n">
        <v>46538</v>
      </c>
      <c r="D4" s="6" t="n">
        <v>25302</v>
      </c>
      <c r="E4" s="6" t="n">
        <v>89048</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7" t="n">
        <v>105.2</v>
      </c>
      <c r="C6" s="5" t="n">
        <v>100</v>
      </c>
      <c r="D6" s="7" t="n">
        <v>103.5</v>
      </c>
      <c r="E6" s="5" t="n">
        <v>100</v>
      </c>
    </row>
    <row r="7">
      <c r="A7" s="4" t="inlineStr">
        <is>
          <t>Diluted (in shares)</t>
        </is>
      </c>
      <c r="B7" s="7" t="n">
        <v>105.2</v>
      </c>
      <c r="C7" s="5" t="n">
        <v>100</v>
      </c>
      <c r="D7" s="7" t="n">
        <v>103.5</v>
      </c>
      <c r="E7" s="5" t="n">
        <v>100</v>
      </c>
    </row>
    <row r="8">
      <c r="A8" s="4" t="inlineStr">
        <is>
          <t>Basic, net earnings per share (in dollars per share)</t>
        </is>
      </c>
      <c r="B8" s="8" t="n">
        <v>558.92</v>
      </c>
      <c r="C8" s="8" t="n">
        <v>465.38</v>
      </c>
      <c r="D8" s="8" t="n">
        <v>244.46</v>
      </c>
      <c r="E8" s="8" t="n">
        <v>890.48</v>
      </c>
    </row>
    <row r="9">
      <c r="A9" s="4" t="inlineStr">
        <is>
          <t>Diluted, net earnings per share (in dollars per share)</t>
        </is>
      </c>
      <c r="B9" s="8" t="n">
        <v>558.92</v>
      </c>
      <c r="C9" s="8" t="n">
        <v>465.38</v>
      </c>
      <c r="D9" s="8" t="n">
        <v>244.46</v>
      </c>
      <c r="E9" s="8" t="n">
        <v>890.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 primarily for corporate office facilities</t>
        </is>
      </c>
      <c r="B4" s="10" t="n">
        <v>0.3</v>
      </c>
      <c r="C4" s="10" t="n">
        <v>0.2</v>
      </c>
      <c r="D4" s="10" t="n">
        <v>0.8</v>
      </c>
      <c r="E4" s="10"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D1" s="2" t="inlineStr">
        <is>
          <t>6 Months Ended</t>
        </is>
      </c>
      <c r="F1" s="2" t="inlineStr">
        <is>
          <t>9 Months Ended</t>
        </is>
      </c>
      <c r="H1" s="2" t="inlineStr">
        <is>
          <t>12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58798</v>
      </c>
      <c r="C4" s="6" t="n">
        <v>46538</v>
      </c>
      <c r="D4" s="6" t="n">
        <v>-33496</v>
      </c>
      <c r="E4" s="6" t="n">
        <v>42510</v>
      </c>
      <c r="F4" s="6" t="n">
        <v>25302</v>
      </c>
      <c r="G4" s="6" t="n">
        <v>89048</v>
      </c>
      <c r="H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 losses of unconsolidated entities</t>
        </is>
      </c>
      <c r="B6" s="4" t="inlineStr">
        <is>
          <t xml:space="preserve"> </t>
        </is>
      </c>
      <c r="C6" s="4" t="inlineStr">
        <is>
          <t xml:space="preserve"> </t>
        </is>
      </c>
      <c r="D6" s="4" t="inlineStr">
        <is>
          <t xml:space="preserve"> </t>
        </is>
      </c>
      <c r="E6" s="4" t="inlineStr">
        <is>
          <t xml:space="preserve"> </t>
        </is>
      </c>
      <c r="F6" s="5" t="n">
        <v>125</v>
      </c>
      <c r="G6" s="5" t="n">
        <v>1050</v>
      </c>
      <c r="H6" s="4" t="inlineStr">
        <is>
          <t xml:space="preserve"> </t>
        </is>
      </c>
    </row>
    <row r="7">
      <c r="A7" s="4" t="inlineStr">
        <is>
          <t>Gain on sale of assets, net</t>
        </is>
      </c>
      <c r="B7" s="4" t="inlineStr">
        <is>
          <t xml:space="preserve"> </t>
        </is>
      </c>
      <c r="C7" s="4" t="inlineStr">
        <is>
          <t xml:space="preserve"> </t>
        </is>
      </c>
      <c r="D7" s="4" t="inlineStr">
        <is>
          <t xml:space="preserve"> </t>
        </is>
      </c>
      <c r="E7" s="4" t="inlineStr">
        <is>
          <t xml:space="preserve"> </t>
        </is>
      </c>
      <c r="F7" s="5" t="n">
        <v>-106169</v>
      </c>
      <c r="G7" s="5" t="n">
        <v>-17467</v>
      </c>
      <c r="H7" s="4" t="inlineStr">
        <is>
          <t xml:space="preserve"> </t>
        </is>
      </c>
    </row>
    <row r="8">
      <c r="A8" s="4" t="inlineStr">
        <is>
          <t>Security deposits and maintenance claims included in earnings</t>
        </is>
      </c>
      <c r="B8" s="4" t="inlineStr">
        <is>
          <t xml:space="preserve"> </t>
        </is>
      </c>
      <c r="C8" s="4" t="inlineStr">
        <is>
          <t xml:space="preserve"> </t>
        </is>
      </c>
      <c r="D8" s="4" t="inlineStr">
        <is>
          <t xml:space="preserve"> </t>
        </is>
      </c>
      <c r="E8" s="4" t="inlineStr">
        <is>
          <t xml:space="preserve"> </t>
        </is>
      </c>
      <c r="F8" s="5" t="n">
        <v>-31558</v>
      </c>
      <c r="G8" s="5" t="n">
        <v>-30866</v>
      </c>
      <c r="H8" s="4" t="inlineStr">
        <is>
          <t xml:space="preserve"> </t>
        </is>
      </c>
    </row>
    <row r="9">
      <c r="A9" s="4" t="inlineStr">
        <is>
          <t>Depreciation and amortization</t>
        </is>
      </c>
      <c r="B9" s="5" t="n">
        <v>32877</v>
      </c>
      <c r="C9" s="5" t="n">
        <v>34825</v>
      </c>
      <c r="D9" s="4" t="inlineStr">
        <is>
          <t xml:space="preserve"> </t>
        </is>
      </c>
      <c r="E9" s="4" t="inlineStr">
        <is>
          <t xml:space="preserve"> </t>
        </is>
      </c>
      <c r="F9" s="5" t="n">
        <v>106567</v>
      </c>
      <c r="G9" s="5" t="n">
        <v>102194</v>
      </c>
      <c r="H9" s="4" t="inlineStr">
        <is>
          <t xml:space="preserve"> </t>
        </is>
      </c>
    </row>
    <row r="10">
      <c r="A10" s="4" t="inlineStr">
        <is>
          <t>Payment-in-kind interest</t>
        </is>
      </c>
      <c r="B10" s="4" t="inlineStr">
        <is>
          <t xml:space="preserve"> </t>
        </is>
      </c>
      <c r="C10" s="4" t="inlineStr">
        <is>
          <t xml:space="preserve"> </t>
        </is>
      </c>
      <c r="D10" s="4" t="inlineStr">
        <is>
          <t xml:space="preserve"> </t>
        </is>
      </c>
      <c r="E10" s="4" t="inlineStr">
        <is>
          <t xml:space="preserve"> </t>
        </is>
      </c>
      <c r="F10" s="5" t="n">
        <v>1910</v>
      </c>
      <c r="G10" s="5" t="n">
        <v>1734</v>
      </c>
      <c r="H10" s="4" t="inlineStr">
        <is>
          <t xml:space="preserve"> </t>
        </is>
      </c>
    </row>
    <row r="11">
      <c r="A11" s="4" t="inlineStr">
        <is>
          <t>Asset impairment</t>
        </is>
      </c>
      <c r="B11" s="5" t="n">
        <v>4495</v>
      </c>
      <c r="C11" s="5" t="n">
        <v>859</v>
      </c>
      <c r="D11" s="4" t="inlineStr">
        <is>
          <t xml:space="preserve"> </t>
        </is>
      </c>
      <c r="E11" s="4" t="inlineStr">
        <is>
          <t xml:space="preserve"> </t>
        </is>
      </c>
      <c r="F11" s="5" t="n">
        <v>128171</v>
      </c>
      <c r="G11" s="5" t="n">
        <v>3048</v>
      </c>
      <c r="H11" s="4" t="inlineStr">
        <is>
          <t xml:space="preserve"> </t>
        </is>
      </c>
    </row>
    <row r="12">
      <c r="A12" s="4" t="inlineStr">
        <is>
          <t>Change in deferred income taxes</t>
        </is>
      </c>
      <c r="B12" s="4" t="inlineStr">
        <is>
          <t xml:space="preserve"> </t>
        </is>
      </c>
      <c r="C12" s="4" t="inlineStr">
        <is>
          <t xml:space="preserve"> </t>
        </is>
      </c>
      <c r="D12" s="4" t="inlineStr">
        <is>
          <t xml:space="preserve"> </t>
        </is>
      </c>
      <c r="E12" s="4" t="inlineStr">
        <is>
          <t xml:space="preserve"> </t>
        </is>
      </c>
      <c r="F12" s="5" t="n">
        <v>6614</v>
      </c>
      <c r="G12" s="5" t="n">
        <v>-23</v>
      </c>
      <c r="H12" s="4" t="inlineStr">
        <is>
          <t xml:space="preserve"> </t>
        </is>
      </c>
    </row>
    <row r="13">
      <c r="A13" s="4" t="inlineStr">
        <is>
          <t>Amortization of lease intangibles and incentives</t>
        </is>
      </c>
      <c r="B13" s="4" t="inlineStr">
        <is>
          <t xml:space="preserve"> </t>
        </is>
      </c>
      <c r="C13" s="4" t="inlineStr">
        <is>
          <t xml:space="preserve"> </t>
        </is>
      </c>
      <c r="D13" s="4" t="inlineStr">
        <is>
          <t xml:space="preserve"> </t>
        </is>
      </c>
      <c r="E13" s="4" t="inlineStr">
        <is>
          <t xml:space="preserve"> </t>
        </is>
      </c>
      <c r="F13" s="5" t="n">
        <v>30315</v>
      </c>
      <c r="G13" s="5" t="n">
        <v>21348</v>
      </c>
      <c r="H13" s="4" t="inlineStr">
        <is>
          <t xml:space="preserve"> </t>
        </is>
      </c>
    </row>
    <row r="14">
      <c r="A14" s="4" t="inlineStr">
        <is>
          <t>Provision for credit losses</t>
        </is>
      </c>
      <c r="B14" s="4" t="inlineStr">
        <is>
          <t xml:space="preserve"> </t>
        </is>
      </c>
      <c r="C14" s="4" t="inlineStr">
        <is>
          <t xml:space="preserve"> </t>
        </is>
      </c>
      <c r="D14" s="4" t="inlineStr">
        <is>
          <t xml:space="preserve"> </t>
        </is>
      </c>
      <c r="E14" s="4" t="inlineStr">
        <is>
          <t xml:space="preserve"> </t>
        </is>
      </c>
      <c r="F14" s="5" t="n">
        <v>47128</v>
      </c>
      <c r="G14" s="5" t="n">
        <v>821</v>
      </c>
      <c r="H14" s="4" t="inlineStr">
        <is>
          <t xml:space="preserve"> </t>
        </is>
      </c>
    </row>
    <row r="15">
      <c r="A15" s="3" t="inlineStr">
        <is>
          <t>Change 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net</t>
        </is>
      </c>
      <c r="B16" s="4" t="inlineStr">
        <is>
          <t xml:space="preserve"> </t>
        </is>
      </c>
      <c r="C16" s="4" t="inlineStr">
        <is>
          <t xml:space="preserve"> </t>
        </is>
      </c>
      <c r="D16" s="4" t="inlineStr">
        <is>
          <t xml:space="preserve"> </t>
        </is>
      </c>
      <c r="E16" s="4" t="inlineStr">
        <is>
          <t xml:space="preserve"> </t>
        </is>
      </c>
      <c r="F16" s="5" t="n">
        <v>-25933</v>
      </c>
      <c r="G16" s="5" t="n">
        <v>-38575</v>
      </c>
      <c r="H16" s="4" t="inlineStr">
        <is>
          <t xml:space="preserve"> </t>
        </is>
      </c>
    </row>
    <row r="17">
      <c r="A17" s="4" t="inlineStr">
        <is>
          <t>Inventory, net</t>
        </is>
      </c>
      <c r="B17" s="4" t="inlineStr">
        <is>
          <t xml:space="preserve"> </t>
        </is>
      </c>
      <c r="C17" s="4" t="inlineStr">
        <is>
          <t xml:space="preserve"> </t>
        </is>
      </c>
      <c r="D17" s="4" t="inlineStr">
        <is>
          <t xml:space="preserve"> </t>
        </is>
      </c>
      <c r="E17" s="4" t="inlineStr">
        <is>
          <t xml:space="preserve"> </t>
        </is>
      </c>
      <c r="F17" s="5" t="n">
        <v>-11041</v>
      </c>
      <c r="G17" s="5" t="n">
        <v>-11918</v>
      </c>
      <c r="H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5" t="n">
        <v>-1211</v>
      </c>
      <c r="G18" s="5" t="n">
        <v>972</v>
      </c>
      <c r="H18" s="4" t="inlineStr">
        <is>
          <t xml:space="preserve"> </t>
        </is>
      </c>
    </row>
    <row r="19">
      <c r="A19" s="4" t="inlineStr">
        <is>
          <t>Accounts payable and accrued liabilities</t>
        </is>
      </c>
      <c r="B19" s="4" t="inlineStr">
        <is>
          <t xml:space="preserve"> </t>
        </is>
      </c>
      <c r="C19" s="4" t="inlineStr">
        <is>
          <t xml:space="preserve"> </t>
        </is>
      </c>
      <c r="D19" s="4" t="inlineStr">
        <is>
          <t xml:space="preserve"> </t>
        </is>
      </c>
      <c r="E19" s="4" t="inlineStr">
        <is>
          <t xml:space="preserve"> </t>
        </is>
      </c>
      <c r="F19" s="5" t="n">
        <v>-19659</v>
      </c>
      <c r="G19" s="5" t="n">
        <v>-3677</v>
      </c>
      <c r="H19" s="4" t="inlineStr">
        <is>
          <t xml:space="preserve"> </t>
        </is>
      </c>
    </row>
    <row r="20">
      <c r="A20" s="4" t="inlineStr">
        <is>
          <t>Management fees payable to affiliate</t>
        </is>
      </c>
      <c r="B20" s="4" t="inlineStr">
        <is>
          <t xml:space="preserve"> </t>
        </is>
      </c>
      <c r="C20" s="4" t="inlineStr">
        <is>
          <t xml:space="preserve"> </t>
        </is>
      </c>
      <c r="D20" s="4" t="inlineStr">
        <is>
          <t xml:space="preserve"> </t>
        </is>
      </c>
      <c r="E20" s="4" t="inlineStr">
        <is>
          <t xml:space="preserve"> </t>
        </is>
      </c>
      <c r="F20" s="5" t="n">
        <v>2618</v>
      </c>
      <c r="G20" s="5" t="n">
        <v>15692</v>
      </c>
      <c r="H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c r="F21" s="5" t="n">
        <v>-1875</v>
      </c>
      <c r="G21" s="5" t="n">
        <v>-1553</v>
      </c>
      <c r="H21" s="4" t="inlineStr">
        <is>
          <t xml:space="preserve"> </t>
        </is>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5" t="n">
        <v>151304</v>
      </c>
      <c r="G22" s="5" t="n">
        <v>131828</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tribution from unconsolidated entities</t>
        </is>
      </c>
      <c r="B24" s="4" t="inlineStr">
        <is>
          <t xml:space="preserve"> </t>
        </is>
      </c>
      <c r="C24" s="4" t="inlineStr">
        <is>
          <t xml:space="preserve"> </t>
        </is>
      </c>
      <c r="D24" s="4" t="inlineStr">
        <is>
          <t xml:space="preserve"> </t>
        </is>
      </c>
      <c r="E24" s="4" t="inlineStr">
        <is>
          <t xml:space="preserve"> </t>
        </is>
      </c>
      <c r="F24" s="5" t="n">
        <v>512</v>
      </c>
      <c r="G24" s="5" t="n">
        <v>0</v>
      </c>
      <c r="H24" s="4" t="inlineStr">
        <is>
          <t xml:space="preserve"> </t>
        </is>
      </c>
    </row>
    <row r="25">
      <c r="A25" s="4" t="inlineStr">
        <is>
          <t>Principal collections on finance leases</t>
        </is>
      </c>
      <c r="B25" s="4" t="inlineStr">
        <is>
          <t xml:space="preserve"> </t>
        </is>
      </c>
      <c r="C25" s="4" t="inlineStr">
        <is>
          <t xml:space="preserve"> </t>
        </is>
      </c>
      <c r="D25" s="4" t="inlineStr">
        <is>
          <t xml:space="preserve"> </t>
        </is>
      </c>
      <c r="E25" s="4" t="inlineStr">
        <is>
          <t xml:space="preserve"> </t>
        </is>
      </c>
      <c r="F25" s="5" t="n">
        <v>2165</v>
      </c>
      <c r="G25" s="5" t="n">
        <v>1707</v>
      </c>
      <c r="H25" s="4" t="inlineStr">
        <is>
          <t xml:space="preserve"> </t>
        </is>
      </c>
    </row>
    <row r="26">
      <c r="A26" s="4" t="inlineStr">
        <is>
          <t>Acquisition of leasing equipment</t>
        </is>
      </c>
      <c r="B26" s="4" t="inlineStr">
        <is>
          <t xml:space="preserve"> </t>
        </is>
      </c>
      <c r="C26" s="4" t="inlineStr">
        <is>
          <t xml:space="preserve"> </t>
        </is>
      </c>
      <c r="D26" s="4" t="inlineStr">
        <is>
          <t xml:space="preserve"> </t>
        </is>
      </c>
      <c r="E26" s="4" t="inlineStr">
        <is>
          <t xml:space="preserve"> </t>
        </is>
      </c>
      <c r="F26" s="5" t="n">
        <v>-360642</v>
      </c>
      <c r="G26" s="5" t="n">
        <v>-298912</v>
      </c>
      <c r="H26" s="4" t="inlineStr">
        <is>
          <t xml:space="preserve"> </t>
        </is>
      </c>
    </row>
    <row r="27">
      <c r="A27" s="4" t="inlineStr">
        <is>
          <t>Acquisition of property, plant and equipment</t>
        </is>
      </c>
      <c r="B27" s="4" t="inlineStr">
        <is>
          <t xml:space="preserve"> </t>
        </is>
      </c>
      <c r="C27" s="4" t="inlineStr">
        <is>
          <t xml:space="preserve"> </t>
        </is>
      </c>
      <c r="D27" s="4" t="inlineStr">
        <is>
          <t xml:space="preserve"> </t>
        </is>
      </c>
      <c r="E27" s="4" t="inlineStr">
        <is>
          <t xml:space="preserve"> </t>
        </is>
      </c>
      <c r="F27" s="5" t="n">
        <v>-949</v>
      </c>
      <c r="G27" s="5" t="n">
        <v>-1121</v>
      </c>
      <c r="H27" s="4" t="inlineStr">
        <is>
          <t xml:space="preserve"> </t>
        </is>
      </c>
    </row>
    <row r="28">
      <c r="A28" s="4" t="inlineStr">
        <is>
          <t>Acquisition of lease intangibles</t>
        </is>
      </c>
      <c r="B28" s="4" t="inlineStr">
        <is>
          <t xml:space="preserve"> </t>
        </is>
      </c>
      <c r="C28" s="4" t="inlineStr">
        <is>
          <t xml:space="preserve"> </t>
        </is>
      </c>
      <c r="D28" s="4" t="inlineStr">
        <is>
          <t xml:space="preserve"> </t>
        </is>
      </c>
      <c r="E28" s="4" t="inlineStr">
        <is>
          <t xml:space="preserve"> </t>
        </is>
      </c>
      <c r="F28" s="5" t="n">
        <v>-6542</v>
      </c>
      <c r="G28" s="5" t="n">
        <v>-7403</v>
      </c>
      <c r="H28" s="4" t="inlineStr">
        <is>
          <t xml:space="preserve"> </t>
        </is>
      </c>
    </row>
    <row r="29">
      <c r="A29" s="4" t="inlineStr">
        <is>
          <t>Purchase deposits for aircraft and engines</t>
        </is>
      </c>
      <c r="B29" s="4" t="inlineStr">
        <is>
          <t xml:space="preserve"> </t>
        </is>
      </c>
      <c r="C29" s="4" t="inlineStr">
        <is>
          <t xml:space="preserve"> </t>
        </is>
      </c>
      <c r="D29" s="4" t="inlineStr">
        <is>
          <t xml:space="preserve"> </t>
        </is>
      </c>
      <c r="E29" s="4" t="inlineStr">
        <is>
          <t xml:space="preserve"> </t>
        </is>
      </c>
      <c r="F29" s="5" t="n">
        <v>-28621</v>
      </c>
      <c r="G29" s="5" t="n">
        <v>-13790</v>
      </c>
      <c r="H29" s="4" t="inlineStr">
        <is>
          <t xml:space="preserve"> </t>
        </is>
      </c>
    </row>
    <row r="30">
      <c r="A30" s="4" t="inlineStr">
        <is>
          <t>Proceeds from sale of leasing equipment</t>
        </is>
      </c>
      <c r="B30" s="4" t="inlineStr">
        <is>
          <t xml:space="preserve"> </t>
        </is>
      </c>
      <c r="C30" s="4" t="inlineStr">
        <is>
          <t xml:space="preserve"> </t>
        </is>
      </c>
      <c r="D30" s="4" t="inlineStr">
        <is>
          <t xml:space="preserve"> </t>
        </is>
      </c>
      <c r="E30" s="4" t="inlineStr">
        <is>
          <t xml:space="preserve"> </t>
        </is>
      </c>
      <c r="F30" s="5" t="n">
        <v>262096</v>
      </c>
      <c r="G30" s="5" t="n">
        <v>78463</v>
      </c>
      <c r="H30" s="4" t="inlineStr">
        <is>
          <t xml:space="preserve"> </t>
        </is>
      </c>
    </row>
    <row r="31">
      <c r="A31" s="4" t="inlineStr">
        <is>
          <t>Proceeds from deposit of sale of aircraft and engines</t>
        </is>
      </c>
      <c r="B31" s="4" t="inlineStr">
        <is>
          <t xml:space="preserve"> </t>
        </is>
      </c>
      <c r="C31" s="4" t="inlineStr">
        <is>
          <t xml:space="preserve"> </t>
        </is>
      </c>
      <c r="D31" s="4" t="inlineStr">
        <is>
          <t xml:space="preserve"> </t>
        </is>
      </c>
      <c r="E31" s="4" t="inlineStr">
        <is>
          <t xml:space="preserve"> </t>
        </is>
      </c>
      <c r="F31" s="5" t="n">
        <v>7801</v>
      </c>
      <c r="G31" s="5" t="n">
        <v>600</v>
      </c>
      <c r="H31" s="4" t="inlineStr">
        <is>
          <t xml:space="preserve"> </t>
        </is>
      </c>
    </row>
    <row r="32">
      <c r="A32" s="4" t="inlineStr">
        <is>
          <t>Return of purchase deposits</t>
        </is>
      </c>
      <c r="B32" s="4" t="inlineStr">
        <is>
          <t xml:space="preserve"> </t>
        </is>
      </c>
      <c r="C32" s="4" t="inlineStr">
        <is>
          <t xml:space="preserve"> </t>
        </is>
      </c>
      <c r="D32" s="4" t="inlineStr">
        <is>
          <t xml:space="preserve"> </t>
        </is>
      </c>
      <c r="E32" s="4" t="inlineStr">
        <is>
          <t xml:space="preserve"> </t>
        </is>
      </c>
      <c r="F32" s="5" t="n">
        <v>0</v>
      </c>
      <c r="G32" s="5" t="n">
        <v>1010</v>
      </c>
      <c r="H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5" t="n">
        <v>-124180</v>
      </c>
      <c r="G33" s="5" t="n">
        <v>-239446</v>
      </c>
      <c r="H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eipt of security deposits</t>
        </is>
      </c>
      <c r="B35" s="4" t="inlineStr">
        <is>
          <t xml:space="preserve"> </t>
        </is>
      </c>
      <c r="C35" s="4" t="inlineStr">
        <is>
          <t xml:space="preserve"> </t>
        </is>
      </c>
      <c r="D35" s="4" t="inlineStr">
        <is>
          <t xml:space="preserve"> </t>
        </is>
      </c>
      <c r="E35" s="4" t="inlineStr">
        <is>
          <t xml:space="preserve"> </t>
        </is>
      </c>
      <c r="F35" s="5" t="n">
        <v>2636</v>
      </c>
      <c r="G35" s="5" t="n">
        <v>1390</v>
      </c>
      <c r="H35" s="4" t="inlineStr">
        <is>
          <t xml:space="preserve"> </t>
        </is>
      </c>
    </row>
    <row r="36">
      <c r="A36" s="4" t="inlineStr">
        <is>
          <t>Return of security deposits</t>
        </is>
      </c>
      <c r="B36" s="4" t="inlineStr">
        <is>
          <t xml:space="preserve"> </t>
        </is>
      </c>
      <c r="C36" s="4" t="inlineStr">
        <is>
          <t xml:space="preserve"> </t>
        </is>
      </c>
      <c r="D36" s="4" t="inlineStr">
        <is>
          <t xml:space="preserve"> </t>
        </is>
      </c>
      <c r="E36" s="4" t="inlineStr">
        <is>
          <t xml:space="preserve"> </t>
        </is>
      </c>
      <c r="F36" s="5" t="n">
        <v>-935</v>
      </c>
      <c r="G36" s="5" t="n">
        <v>-1034</v>
      </c>
      <c r="H36" s="4" t="inlineStr">
        <is>
          <t xml:space="preserve"> </t>
        </is>
      </c>
    </row>
    <row r="37">
      <c r="A37" s="4" t="inlineStr">
        <is>
          <t>Receipt of maintenance deposits</t>
        </is>
      </c>
      <c r="B37" s="4" t="inlineStr">
        <is>
          <t xml:space="preserve"> </t>
        </is>
      </c>
      <c r="C37" s="4" t="inlineStr">
        <is>
          <t xml:space="preserve"> </t>
        </is>
      </c>
      <c r="D37" s="4" t="inlineStr">
        <is>
          <t xml:space="preserve"> </t>
        </is>
      </c>
      <c r="E37" s="4" t="inlineStr">
        <is>
          <t xml:space="preserve"> </t>
        </is>
      </c>
      <c r="F37" s="5" t="n">
        <v>37586</v>
      </c>
      <c r="G37" s="5" t="n">
        <v>23075</v>
      </c>
      <c r="H37" s="4" t="inlineStr">
        <is>
          <t xml:space="preserve"> </t>
        </is>
      </c>
    </row>
    <row r="38">
      <c r="A38" s="4" t="inlineStr">
        <is>
          <t>Release of maintenance deposits</t>
        </is>
      </c>
      <c r="B38" s="4" t="inlineStr">
        <is>
          <t xml:space="preserve"> </t>
        </is>
      </c>
      <c r="C38" s="4" t="inlineStr">
        <is>
          <t xml:space="preserve"> </t>
        </is>
      </c>
      <c r="D38" s="4" t="inlineStr">
        <is>
          <t xml:space="preserve"> </t>
        </is>
      </c>
      <c r="E38" s="4" t="inlineStr">
        <is>
          <t xml:space="preserve"> </t>
        </is>
      </c>
      <c r="F38" s="5" t="n">
        <v>-878</v>
      </c>
      <c r="G38" s="5" t="n">
        <v>-19615</v>
      </c>
      <c r="H38" s="4" t="inlineStr">
        <is>
          <t xml:space="preserve"> </t>
        </is>
      </c>
    </row>
    <row r="39">
      <c r="A39" s="4" t="inlineStr">
        <is>
          <t>Capital contributions from Parent</t>
        </is>
      </c>
      <c r="B39" s="4" t="inlineStr">
        <is>
          <t xml:space="preserve"> </t>
        </is>
      </c>
      <c r="C39" s="4" t="inlineStr">
        <is>
          <t xml:space="preserve"> </t>
        </is>
      </c>
      <c r="D39" s="4" t="inlineStr">
        <is>
          <t xml:space="preserve"> </t>
        </is>
      </c>
      <c r="E39" s="4" t="inlineStr">
        <is>
          <t xml:space="preserve"> </t>
        </is>
      </c>
      <c r="F39" s="5" t="n">
        <v>242131</v>
      </c>
      <c r="G39" s="5" t="n">
        <v>249464</v>
      </c>
      <c r="H39" s="4" t="inlineStr">
        <is>
          <t xml:space="preserve"> </t>
        </is>
      </c>
    </row>
    <row r="40">
      <c r="A40" s="4" t="inlineStr">
        <is>
          <t>Capital distributions to Parent</t>
        </is>
      </c>
      <c r="B40" s="4" t="inlineStr">
        <is>
          <t xml:space="preserve"> </t>
        </is>
      </c>
      <c r="C40" s="4" t="inlineStr">
        <is>
          <t xml:space="preserve"> </t>
        </is>
      </c>
      <c r="D40" s="4" t="inlineStr">
        <is>
          <t xml:space="preserve"> </t>
        </is>
      </c>
      <c r="E40" s="4" t="inlineStr">
        <is>
          <t xml:space="preserve"> </t>
        </is>
      </c>
      <c r="F40" s="5" t="n">
        <v>-294225</v>
      </c>
      <c r="G40" s="5" t="n">
        <v>-144962</v>
      </c>
      <c r="H40" s="4" t="inlineStr">
        <is>
          <t xml:space="preserve"> </t>
        </is>
      </c>
    </row>
    <row r="41">
      <c r="A41" s="4" t="inlineStr">
        <is>
          <t>Net cash (used in) provided by financing activities</t>
        </is>
      </c>
      <c r="B41" s="4" t="inlineStr">
        <is>
          <t xml:space="preserve"> </t>
        </is>
      </c>
      <c r="C41" s="4" t="inlineStr">
        <is>
          <t xml:space="preserve"> </t>
        </is>
      </c>
      <c r="D41" s="4" t="inlineStr">
        <is>
          <t xml:space="preserve"> </t>
        </is>
      </c>
      <c r="E41" s="4" t="inlineStr">
        <is>
          <t xml:space="preserve"> </t>
        </is>
      </c>
      <c r="F41" s="5" t="n">
        <v>-13685</v>
      </c>
      <c r="G41" s="5" t="n">
        <v>108318</v>
      </c>
      <c r="H41" s="4" t="inlineStr">
        <is>
          <t xml:space="preserve"> </t>
        </is>
      </c>
    </row>
    <row r="42">
      <c r="A42" s="4" t="inlineStr">
        <is>
          <t>Net increase in cash and cash equivalents</t>
        </is>
      </c>
      <c r="B42" s="4" t="inlineStr">
        <is>
          <t xml:space="preserve"> </t>
        </is>
      </c>
      <c r="C42" s="4" t="inlineStr">
        <is>
          <t xml:space="preserve"> </t>
        </is>
      </c>
      <c r="D42" s="4" t="inlineStr">
        <is>
          <t xml:space="preserve"> </t>
        </is>
      </c>
      <c r="E42" s="4" t="inlineStr">
        <is>
          <t xml:space="preserve"> </t>
        </is>
      </c>
      <c r="F42" s="5" t="n">
        <v>13439</v>
      </c>
      <c r="G42" s="5" t="n">
        <v>700</v>
      </c>
      <c r="H42" s="4" t="inlineStr">
        <is>
          <t xml:space="preserve"> </t>
        </is>
      </c>
    </row>
    <row r="43">
      <c r="A43" s="4" t="inlineStr">
        <is>
          <t>Cash and cash equivalents, beginning of period</t>
        </is>
      </c>
      <c r="B43" s="4" t="inlineStr">
        <is>
          <t xml:space="preserve"> </t>
        </is>
      </c>
      <c r="C43" s="4" t="inlineStr">
        <is>
          <t xml:space="preserve"> </t>
        </is>
      </c>
      <c r="D43" s="6" t="n">
        <v>2158</v>
      </c>
      <c r="E43" s="6" t="n">
        <v>1388</v>
      </c>
      <c r="F43" s="5" t="n">
        <v>2158</v>
      </c>
      <c r="G43" s="5" t="n">
        <v>1388</v>
      </c>
      <c r="H43" s="6" t="n">
        <v>1388</v>
      </c>
    </row>
    <row r="44">
      <c r="A44" s="4" t="inlineStr">
        <is>
          <t>Cash and cash equivalents, end of period</t>
        </is>
      </c>
      <c r="B44" s="6" t="n">
        <v>15597</v>
      </c>
      <c r="C44" s="6" t="n">
        <v>2088</v>
      </c>
      <c r="D44" s="4" t="inlineStr">
        <is>
          <t xml:space="preserve"> </t>
        </is>
      </c>
      <c r="E44" s="4" t="inlineStr">
        <is>
          <t xml:space="preserve"> </t>
        </is>
      </c>
      <c r="F44" s="5" t="n">
        <v>15597</v>
      </c>
      <c r="G44" s="5" t="n">
        <v>2088</v>
      </c>
      <c r="H44" s="6" t="n">
        <v>2158</v>
      </c>
    </row>
    <row r="45">
      <c r="A45" s="3" t="inlineStr">
        <is>
          <t>Supplemental disclosure of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quisition and transfers of leasing equipment</t>
        </is>
      </c>
      <c r="B46" s="4" t="inlineStr">
        <is>
          <t xml:space="preserve"> </t>
        </is>
      </c>
      <c r="C46" s="4" t="inlineStr">
        <is>
          <t xml:space="preserve"> </t>
        </is>
      </c>
      <c r="D46" s="4" t="inlineStr">
        <is>
          <t xml:space="preserve"> </t>
        </is>
      </c>
      <c r="E46" s="4" t="inlineStr">
        <is>
          <t xml:space="preserve"> </t>
        </is>
      </c>
      <c r="F46" s="5" t="n">
        <v>124932</v>
      </c>
      <c r="G46" s="5" t="n">
        <v>66988</v>
      </c>
      <c r="H46" s="4" t="inlineStr">
        <is>
          <t xml:space="preserve"> </t>
        </is>
      </c>
    </row>
    <row r="47">
      <c r="A47" s="4" t="inlineStr">
        <is>
          <t>Assumed and settled security deposits</t>
        </is>
      </c>
      <c r="B47" s="4" t="inlineStr">
        <is>
          <t xml:space="preserve"> </t>
        </is>
      </c>
      <c r="C47" s="4" t="inlineStr">
        <is>
          <t xml:space="preserve"> </t>
        </is>
      </c>
      <c r="D47" s="4" t="inlineStr">
        <is>
          <t xml:space="preserve"> </t>
        </is>
      </c>
      <c r="E47" s="4" t="inlineStr">
        <is>
          <t xml:space="preserve"> </t>
        </is>
      </c>
      <c r="F47" s="5" t="n">
        <v>-12161</v>
      </c>
      <c r="G47" s="5" t="n">
        <v>-1909</v>
      </c>
      <c r="H47" s="4" t="inlineStr">
        <is>
          <t xml:space="preserve"> </t>
        </is>
      </c>
    </row>
    <row r="48">
      <c r="A48" s="4" t="inlineStr">
        <is>
          <t>Assumed and settled maintenance deposits</t>
        </is>
      </c>
      <c r="B48" s="4" t="inlineStr">
        <is>
          <t xml:space="preserve"> </t>
        </is>
      </c>
      <c r="C48" s="4" t="inlineStr">
        <is>
          <t xml:space="preserve"> </t>
        </is>
      </c>
      <c r="D48" s="4" t="inlineStr">
        <is>
          <t xml:space="preserve"> </t>
        </is>
      </c>
      <c r="E48" s="4" t="inlineStr">
        <is>
          <t xml:space="preserve"> </t>
        </is>
      </c>
      <c r="F48" s="6" t="n">
        <v>-73136</v>
      </c>
      <c r="G48" s="6" t="n">
        <v>-30302</v>
      </c>
      <c r="H48" s="4" t="inlineStr">
        <is>
          <t xml:space="preserve"> </t>
        </is>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Sep. 30, 2022 USD ($)</t>
        </is>
      </c>
    </row>
    <row r="2">
      <c r="A2" s="3" t="inlineStr">
        <is>
          <t>Commitments and Contingencies Disclosure [Abstract]</t>
        </is>
      </c>
      <c r="B2" s="4" t="inlineStr">
        <is>
          <t xml:space="preserve"> </t>
        </is>
      </c>
    </row>
    <row r="3">
      <c r="A3" s="4" t="inlineStr">
        <is>
          <t>2022</t>
        </is>
      </c>
      <c r="B3" s="6" t="n">
        <v>203</v>
      </c>
    </row>
    <row r="4">
      <c r="A4" s="4" t="inlineStr">
        <is>
          <t>2023</t>
        </is>
      </c>
      <c r="B4" s="5" t="n">
        <v>831</v>
      </c>
    </row>
    <row r="5">
      <c r="A5" s="4" t="inlineStr">
        <is>
          <t>2024</t>
        </is>
      </c>
      <c r="B5" s="5" t="n">
        <v>858</v>
      </c>
    </row>
    <row r="6">
      <c r="A6" s="4" t="inlineStr">
        <is>
          <t>2025</t>
        </is>
      </c>
      <c r="B6" s="5" t="n">
        <v>864</v>
      </c>
    </row>
    <row r="7">
      <c r="A7" s="4" t="inlineStr">
        <is>
          <t>2026</t>
        </is>
      </c>
      <c r="B7" s="5" t="n">
        <v>321</v>
      </c>
    </row>
    <row r="8">
      <c r="A8" s="4" t="inlineStr">
        <is>
          <t>Thereafter</t>
        </is>
      </c>
      <c r="B8" s="5" t="n">
        <v>0</v>
      </c>
    </row>
    <row r="9">
      <c r="A9" s="4" t="inlineStr">
        <is>
          <t>Total</t>
        </is>
      </c>
      <c r="B9" s="6" t="n">
        <v>3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BACKGROUND AND BASIS OF PRESENTATION [Abstract]</t>
        </is>
      </c>
      <c r="B3" s="4" t="inlineStr">
        <is>
          <t xml:space="preserve"> </t>
        </is>
      </c>
    </row>
    <row r="4">
      <c r="A4" s="4" t="inlineStr">
        <is>
          <t>BACKGROUND AND BASIS OF PRESENTATION</t>
        </is>
      </c>
      <c r="B4" s="4" t="inlineStr">
        <is>
          <t xml:space="preserve">1. BACKGROUND AND BASIS OF PRESENTATION Background FTAI Aviation Ltd. (“we”, “us”, “our” or the “Company and formerly FTAI Finance Holdco Ltd.”) is a Cayman Islands exempted company which, through its subsidiaries, owns and leases
aviation equipment. The Company was incorporated on December 8, 2017 and as of September 30, 2022, was wholly owned by Fortress Transportation and Infrastructure Investors LLC (the “Parent”). On November 10, 2022, pursuant to the Agreement and
Plan of Merger dated August 12, 2022, by and among the Company, the Parent, and FTAI Aviation Merger Sub LLC, the Parent became a wholly-owned subsidiary of the Company. In connection with the consummation of the merger, the Company’s corporate name was changed to FTAI Aviation Ltd., and the Company replaced the Parent as the publicly traded
company. We consist of an equipment leasing business that owns and leases aviation equipment and also develops, manufactures, repairs and sells aftermarket components for aircraft engines. We have two reportable segments, (i) Aviation Leasing and (ii) Aerospace Products (see Note 12). During the third quarter of 2021, the Parent announced its plan to spin off its infrastructure business and separate into two distinct, publicly
traded companies (the ‘‘Separation’’) comprising the infrastructure business and the equipment leasing business. As part of a restructuring for the Separation, the Company, the Parent and its subsidiaries completed a series of transactions which
included the contribution of remaining interests in aviation legal entities to the Company. As a result, on March 31, 2022 the Company acquired a 100%
interest in FTAI CHR JV Holdings LLC, a subsidiary that owns a 25% ownership interest in the Advanced Engine Repair JV, and a 100% interest in WWTAI Aviation LLC, a subsidiary that owns aviation assets. The Parent completed the spin-off of its infrastructure business into an
independent publicly traded company on August 1, 2022. Basis of Presentation The accompanying consolidated financial statements were prepared on a standalone legal entity basis. These financial statements reflect the consolidated historical
results of operations, financial position and cash flows of FTAI Aviation Ltd. in accordance with U.S. generally accepted accounting principles (“U.S. GAAP”). The transfer of a business between entities under common control that result in a change in reporting entity require retrospective combination of the entities for all
periods presented as if the combination had been in effect since the inception of common control. The transfer of remaining aviation legal entities, as described above, represents a transfer of a business under a common control transaction which
has been recorded at carrying value and accounted for retrospectively for all periods presented. Historically, separate financial statements have not been prepared for the Company and it has not operated as a standalone business separate from the Parent. The
accompanying consolidated financial statements have been prepared from Parent’s historical accounting records and are presented on a standalone basis as if the operations had been conducted independently from Parent. The historical results of
operations, financial position, and cash flows of FTAI Aviation Ltd. represented in the consolidated financial statements may not be indicative of what they would have been had the Company actually been a separate standalone entity during such
periods, nor are they necessarily indicative of our future results of operations, financial position, and cash flows. The assets and liabilities in the consolidated financial statements have been reflected on a historical cost basis. Corporate Function The consolidated financial statements include all revenues and costs directly attributable to FTAI Aviation Ltd. and an allocation of certain expenses. The Parent is
externally managed by Fortress Investment Group LLC (the ‘‘Manager’’), which performs the Parent’s corporate function (‘‘Corporate’’), and incurs a variety of expenses including, but not limited to, information technology, accounting, treasury,
tax, legal, corporate finance and communications. For purposes of the Consolidated Statements of Operations, an allocation of these expenses is included to reflect our portion of such corporate overhead from the Parent. The charges reflected have
either been specifically identified or allocated based on an estimate of time spent on the Company. These allocated costs are recorded in General and administrative, and Acquisition and transaction expenses in the Consolidated Statements of
Operations. We believe the assumptions regarding allocations of the Parent’s corporate expenses are reasonable. Nevertheless, the allocations may not be indicative of the actual expense that would have been incurred had FTAI Aviation Ltd. operated
as an independent, standalone public entity, nor are they indicative of FTAI Aviation Ltd.’s future expenses. Actual costs that may have been incurred if we had been a standalone company would depend on a number of factors, including the
organizational structure, what functions were outsourced or performed by employees and strategic decisions made in areas such as information technology and infrastructure. The Parent funded our operating and investing activities as needed. Cash
transfers to and from the Parent are reflected in the Consolidated Statements of Cash Flows as ‘‘Capital contributions from Parent” and “Capital distributions to Parent”. Refer to Note 11 Unaudited interim financial information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The accompanying consolidated
financial statements are prepared in accordance with U.S. generally accepted accounting principles and include both our accounts and those of our subsidiaries.
Principles of Consolidation —We consolidate all
entities in which we have a controlling financial interest and control over significant operating decisions. All intercompany transactions and balances have been eliminated. We use the equity method of accounting for investments in entities in which we exercise significant influence, but which do not meet the
requirements for consolidation. Under the equity method, we record our proportionate share of the underlying net income (loss) of these entitie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including allocations from the Parent. Actual results could differ from those estimates.
Risks and Uncertainties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nd customer arrangements are denominated in U.S. dollars.
Cash and Cash Equivalents —We consider all highly
liquid short-term investments with a maturity of 90 days or less when purchased to be cash equivalents.
Inventory, net —We hold aircraft engine modules,
spare parts and used material inventory for trading and to support operations. Inventory, net is carried at the lower of cost or net realizable value on our Consolidated Balance Sheets.
Property, Plant and Equipment, Leasing Equipment and Depreciation —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Aviation tooling and equipment
3 - 6 years
from date of purchase
Scrap value at end of useful life
Furniture and fixtures
3 - 6 years
from date of purchase
None Major improvements and modifications incurred in connection with the acquisition of property, plant and equipment and leasing equipment that are required to get the
asset ready for initial service are capitalized and depreciated over the remaining life of the asset. Property, plant and equipment is included in Other Assets in the Consolidated Balance Sheets.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In accounting for leasing equipment, we make estimates about the expected useful lives, residual values and the fair value of acquired in-place
leases and acquired maintenance liabilities. In making these estimates, we rely upon observable market data for the same or similar types of equipment and our own estimates with respect to a lessee’s anticipated utilization of the aircraft or
engine.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 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a significant change in market conditions; or the introduction of newer technology aircraft or engines. When performing a recoverability assessment, we measure whether the
estimated future undiscounted net cash flows expected to be generated by the asset exceeds its net book value. The undiscounted cash flows consist of cash flows from currently contracted leases, future projected leas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residual values, economic conditions, technology, demand for a particular asset type and other factors.
Security Deposits —Our operating leases generally
require the lessee to pay a security deposit or provide a letter of credit. Security deposits are held until specified return dates stipulated in the lease or lease expiration.
Maintenance Payments —Typically, under an operating
lease of aircraft, the lessee is responsible for performing all maintenance and is generally required to make maintenance payments to us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We record the portion of maintenance payments paid by the lessee that are expected to be reimbursed as maintenance deposit liabilities in the
Consolidated Balance Sheets. Reimbursements made to the lessee upon the receipt of evidence of qualifying maintenance work are recorded against the maintenance deposit liability. In certain acquired leases, we or the lessee may be obligated to make a payment to the other party at lease termination based on redelivery
conditions stipulated at the inception of the lease. When the lessee is required to return the aircraft in an improved maintenance condition, we record a maintenance right asset, as a component of other assets, for the estimated value of the
end-of-life maintenance payment at acquisition. We recognize payments received as end-of-lease compensation adjustments, within lease revenue or as a reduction to the maintenance right asset, when payment is received or collectability is assured.
In the event we are required to make payments at the end of the lease for redelivery conditions, amounts are accrued as additional maintenance liability and expensed when we are obligated and can reasonably estimate such payment.
Lease Incentives and Amortization —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
Intangibles and Amortization —Intangibles include
the value of acquired favorable and unfavorable leases. In accounting for acquired leasing equipment, we make estimates about the fair value of the acquired leases. In determining the fair value of
these leases, we make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lease income over the remaining term of the lease. Revenues Operating Leases— We lease equipment
pursuant to op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in the Consolidated Statements of Operations. See Note 9 for additional information. Aerospace Products revenue —Aerospace Products revenue primarily
consists of the transaction price related to the sale of repaired CFM56-7B and CFM56-5B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in the Consolidated Statements of Operations.
Leasing Arrangements —At contract inception, we evaluate whether an
arrangement is or contains a lease for which we are the lessee (that is, arrangements which provide us with the right to control a physical asset for a period of time). Operating lease right-of-use (“ROU”) assets and lease liabilities are
included in Other assets and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Operating lease ROU assets are
subsequently measured at the carrying amount of the lease liability adjusted for prepaid or accrued lease payments and lease incentives. Operating lease expenses are recognized on a straight-line basis over the lease term. With respect to finance leases, amortization of the ROU
asset is presented separately from interest expense related to the finance lease liability and is recorded in Operating expenses in the Consolidated Statements of Operations.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Concentration of Credit Risk —We are subject to
concentrations of credit risk with respect to amounts due from customers. We attempt to limit our credit risk by performing ongoing credit evaluations and, when deemed necessary, enter into collateral arrangements. During the three and nine
months ended September 30, 2022, no customer accounted for more than 10% of total revenue. During the three and nine months ended September 30, 2021, one customer in the Aviation Leasing segment accounted for approximately 14% of total revenue in both periods. As of September 30, 2022, there were two customers that represented 32% and 14% of total Accounts receivable, net. As of December
31, 2021, there were two customers that represented 52% and 19% of total Accounts receivable, net. We maintain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We determine the
allowance for doubtful accounts based on our assessment of the collectability of our receivables on a customer-by-customer basis. The allowance for doubtful accounts was $54.7 million and $16.0 million as of September 30, 2022 and
December 31, 2021, respectively. There was no provision for credit losses and $1.5 million of provision for credit losses for the three months ended September 30, 2022 and 2021, respectively. There were provisions for credit losses of $47.1 million and $0.8 million for the
nine months ended September 30, 2022 and 2021, respectively, and is included in Operating expenses in the Consolidated Statements of Operations. Economic sanctions and export controls against Russia and Russia’s aviation industry have been imposed due to its invasion of Ukraine during the
first quarter of 2022. As a result of the sanctions imposed on Russian airlines, we terminated all lease agreements with Russian airlines and recognized approximately $47.1 million in provision for credit losses during the nine months ended September 30, 2022. Our allowance for doubtful accounts as of September 30, 2022 includes all accounts receivable exposure to Russian and
Ukrainian customers.
Expense Recognition —Expenses are recognized on an
accrual basis as incurred.
Acquisition and Transaction Expenses —Acquisition
and transaction expenses is comprised of indirect costs related to asset acquisitions, dispositions and terminated deal costs, including salaries, advisory, legal, accounting, valuation and other professional or consulting fees.
Foreign Currency —Our functional and reporting
currency is the U.S. dollar. Purchases and sales of assets and income and expense items denominated in foreign currencies are translated into U.S. dollar amounts on the respective dates of such transactions.
Income Taxes —The
Company is an exempted entity domiciled in the Cayman Islands where income taxes are not imposed. The Company is considered a Passive Foreign Investment Company for U.S. income tax purposes and certain income taxes are imposed on our owners.
Taxable income or loss generated by our corporate subsidiaries is subject to U.S. federal, state and foreign corporate income tax in locations where they conduct bu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We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Other Assets— Other assets is primarily comprised of
lease incentives of $35.5 million and $46.2
million, purchase deposits of $28.6 million and $13.7 million, prepaid expenses of $0.7 million and $3.1 million, notes receivable of $56.0 million and $22.9 million, maintenance right assets of $12.4
million and $5.1 million, and operating lease right-of-use assets, net of $3.2 million and $2.3 million, as of September 30, 2022 and
December 31, 2021, respectively. As a result of the sanctions imposed on Russian airlines, we terminated all lease agreements with Russian airlines and recognized approximately $7.5 million in amortization for the remaining lease incentives during the nine months ended September 30, 2022.
Accounts Payable and Accrued Liabilities— Accounts
payable and accrued liabilities primarily include payables relating to aviation leasing equipment maintenance and aircraft engine modules, spare parts, used material inventory, accrued compensation and operating expenses.
Recent Accounting Pronouncements —In July 2021, the
FASB issued ASU 2021-05, Leases (Topic 842): Lessors—Certain Leases with Variable Lease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9 Months Ended</t>
        </is>
      </c>
    </row>
    <row r="2">
      <c r="B2" s="2" t="inlineStr">
        <is>
          <t>Sep. 30, 2022</t>
        </is>
      </c>
    </row>
    <row r="3">
      <c r="A3" s="3" t="inlineStr">
        <is>
          <t>Leases [Abstract]</t>
        </is>
      </c>
      <c r="B3" s="4" t="inlineStr">
        <is>
          <t xml:space="preserve"> </t>
        </is>
      </c>
    </row>
    <row r="4">
      <c r="A4" s="4" t="inlineStr">
        <is>
          <t>LEASING EQUIPMENT, NET</t>
        </is>
      </c>
      <c r="B4" s="4" t="inlineStr">
        <is>
          <t xml:space="preserve">3. LEASING EQUIPMENT, NET Leasing equipment, net is summarized as follows:
September 30,
December 31,
2022
2021
Leasing equipment
1,990,115
$
2,122,428
Less: Accumulated depreciation
(430,540
)
(408,292
)
Leasing equipment, net
$
1,559,575
$
1,714,136 Economic sanctions and export controls against Russia and Russia’s aviation industry have been imposed due to its invasion of Ukraine during the
nine months ended September 30, 2022. As a result of the sanctions imposed on Russian airlines, we terminated all lease agreements with Russian airlines. As of September 30, 2022, four aircraft and two engines were still located in Ukraine and eight aircraft and seventeen engines
were still located in Russia. We determined that it is unlikely that we will regain possession of the aircraft and engines that have not yet been recovered from Ukraine and Russia. As a result, we recognized an impairment charge totaling $120.0 million, net of maintenance deposits, to write-off the entire carrying value of leasing equipment assets that we do not expect to recover from
Ukraine and Russia. Additionally, we identified certain assets in our leasing equipment portfolio with indicators of impairment. As a result, we adjusted the carrying value of these assets to fair value and recognized transaction impairment charges
of $8.2 million, net of redelivery compensation during the nine months ended September 30, 2022. The following table presents information related to acquisitions and dispositions of aviation leasing equipment during the nine months ended
September 30, 2022:
Acquisitions:
Aircraft
23
Engines
45
Dispositions:
Aircraft
5
Engines
50 Depreciation expense for leasing equipment is summarized as follows:
Three Months Ended September 30,
Nine Months Ended September 30,
2022
2021
2022
2021
Depreciation expense for leasing equipment
$
32,728
$
34,718
$
106,180
$
101,9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1:25:25Z</dcterms:created>
  <dcterms:modified xmlns:dcterms="http://purl.org/dc/terms/" xmlns:xsi="http://www.w3.org/2001/XMLSchema-instance" xsi:type="dcterms:W3CDTF">2022-11-17T21:25:25Z</dcterms:modified>
</cp:coreProperties>
</file>